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portable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Lived Assets" sheetId="14" state="visible" r:id="rId14"/>
    <sheet xmlns:r="http://schemas.openxmlformats.org/officeDocument/2006/relationships" name="Severance, Restructuring, and A"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Preferred Stock" sheetId="21" state="visible" r:id="rId21"/>
    <sheet xmlns:r="http://schemas.openxmlformats.org/officeDocument/2006/relationships" name="Share Repurchas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Reportable Segments (Tables)" sheetId="27" state="visible" r:id="rId27"/>
    <sheet xmlns:r="http://schemas.openxmlformats.org/officeDocument/2006/relationships" name="Income per Share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Severance, Restructuring, and_2" sheetId="31" state="visible" r:id="rId31"/>
    <sheet xmlns:r="http://schemas.openxmlformats.org/officeDocument/2006/relationships" name="Long-Term Debt and Other Borr_2" sheetId="32" state="visible" r:id="rId32"/>
    <sheet xmlns:r="http://schemas.openxmlformats.org/officeDocument/2006/relationships" name="Pension and Other Postretirem_2" sheetId="33" state="visible" r:id="rId33"/>
    <sheet xmlns:r="http://schemas.openxmlformats.org/officeDocument/2006/relationships" name="Comprehensive Income and Accu_2" sheetId="34" state="visible" r:id="rId34"/>
    <sheet xmlns:r="http://schemas.openxmlformats.org/officeDocument/2006/relationships" name="Summary of Significant Accoun_3" sheetId="35" state="visible" r:id="rId35"/>
    <sheet xmlns:r="http://schemas.openxmlformats.org/officeDocument/2006/relationships" name="Revenues - Major Product Catego" sheetId="36" state="visible" r:id="rId36"/>
    <sheet xmlns:r="http://schemas.openxmlformats.org/officeDocument/2006/relationships" name="Revenues - Location of Customer" sheetId="37" state="visible" r:id="rId37"/>
    <sheet xmlns:r="http://schemas.openxmlformats.org/officeDocument/2006/relationships" name="Revenues - Products and Service" sheetId="38" state="visible" r:id="rId38"/>
    <sheet xmlns:r="http://schemas.openxmlformats.org/officeDocument/2006/relationships" name="Revenues Revenues - Estimated a" sheetId="39" state="visible" r:id="rId39"/>
    <sheet xmlns:r="http://schemas.openxmlformats.org/officeDocument/2006/relationships" name="Revenues - Narrative (Details)" sheetId="40" state="visible" r:id="rId40"/>
    <sheet xmlns:r="http://schemas.openxmlformats.org/officeDocument/2006/relationships" name="Revenues - Deferred Revenue (De" sheetId="41" state="visible" r:id="rId41"/>
    <sheet xmlns:r="http://schemas.openxmlformats.org/officeDocument/2006/relationships" name="Revenues - Sales Commissions (D" sheetId="42" state="visible" r:id="rId42"/>
    <sheet xmlns:r="http://schemas.openxmlformats.org/officeDocument/2006/relationships" name="Acquisitions - Additional Infor" sheetId="43" state="visible" r:id="rId43"/>
    <sheet xmlns:r="http://schemas.openxmlformats.org/officeDocument/2006/relationships" name="Acquisitions - Schedule of Reco" sheetId="44" state="visible" r:id="rId44"/>
    <sheet xmlns:r="http://schemas.openxmlformats.org/officeDocument/2006/relationships" name="Acquisitions - Schedule of Acqu" sheetId="45" state="visible" r:id="rId45"/>
    <sheet xmlns:r="http://schemas.openxmlformats.org/officeDocument/2006/relationships" name="Acquisitions - Schedule of Pro " sheetId="46" state="visible" r:id="rId46"/>
    <sheet xmlns:r="http://schemas.openxmlformats.org/officeDocument/2006/relationships" name="Reportable Segments - Additiona" sheetId="47" state="visible" r:id="rId47"/>
    <sheet xmlns:r="http://schemas.openxmlformats.org/officeDocument/2006/relationships" name="Reportable Segments - Operating" sheetId="48" state="visible" r:id="rId48"/>
    <sheet xmlns:r="http://schemas.openxmlformats.org/officeDocument/2006/relationships" name="Reportable Segments - Reconcili" sheetId="49" state="visible" r:id="rId49"/>
    <sheet xmlns:r="http://schemas.openxmlformats.org/officeDocument/2006/relationships" name="Income Per Share - Basis for In" sheetId="50" state="visible" r:id="rId50"/>
    <sheet xmlns:r="http://schemas.openxmlformats.org/officeDocument/2006/relationships" name="Income Per Share - Additional I" sheetId="51" state="visible" r:id="rId51"/>
    <sheet xmlns:r="http://schemas.openxmlformats.org/officeDocument/2006/relationships" name="Inventories - Major Classes of " sheetId="52" state="visible" r:id="rId52"/>
    <sheet xmlns:r="http://schemas.openxmlformats.org/officeDocument/2006/relationships" name="Leases Additional Information (" sheetId="53" state="visible" r:id="rId53"/>
    <sheet xmlns:r="http://schemas.openxmlformats.org/officeDocument/2006/relationships" name="Leases Components of Lease Expe" sheetId="54" state="visible" r:id="rId54"/>
    <sheet xmlns:r="http://schemas.openxmlformats.org/officeDocument/2006/relationships" name="Leases Supplemental Cash Flow I" sheetId="55" state="visible" r:id="rId55"/>
    <sheet xmlns:r="http://schemas.openxmlformats.org/officeDocument/2006/relationships" name="Leases Supplemental Balance She" sheetId="56" state="visible" r:id="rId56"/>
    <sheet xmlns:r="http://schemas.openxmlformats.org/officeDocument/2006/relationships" name="Leases Supplemental Other Infor" sheetId="57" state="visible" r:id="rId57"/>
    <sheet xmlns:r="http://schemas.openxmlformats.org/officeDocument/2006/relationships" name="Leases Maturities of Lease Liab" sheetId="58" state="visible" r:id="rId58"/>
    <sheet xmlns:r="http://schemas.openxmlformats.org/officeDocument/2006/relationships" name="Long-Lived Assets - Additional " sheetId="59" state="visible" r:id="rId59"/>
    <sheet xmlns:r="http://schemas.openxmlformats.org/officeDocument/2006/relationships" name="Severance, Restructuring and Ac" sheetId="60" state="visible" r:id="rId60"/>
    <sheet xmlns:r="http://schemas.openxmlformats.org/officeDocument/2006/relationships" name="Severance, Restructuring and _2" sheetId="61" state="visible" r:id="rId61"/>
    <sheet xmlns:r="http://schemas.openxmlformats.org/officeDocument/2006/relationships" name="Severance, Restructuring, and_3" sheetId="62" state="visible" r:id="rId62"/>
    <sheet xmlns:r="http://schemas.openxmlformats.org/officeDocument/2006/relationships" name="Long-Term Debt and Other Borr_3" sheetId="63" state="visible" r:id="rId63"/>
    <sheet xmlns:r="http://schemas.openxmlformats.org/officeDocument/2006/relationships" name="Long-Term Debt and Other Borr_4" sheetId="64" state="visible" r:id="rId64"/>
    <sheet xmlns:r="http://schemas.openxmlformats.org/officeDocument/2006/relationships" name="Net Investment Hedge (Details)" sheetId="65" state="visible" r:id="rId65"/>
    <sheet xmlns:r="http://schemas.openxmlformats.org/officeDocument/2006/relationships" name="Income Taxes - Additional Infor" sheetId="66" state="visible" r:id="rId66"/>
    <sheet xmlns:r="http://schemas.openxmlformats.org/officeDocument/2006/relationships" name="Pension and Other Postretirem_3" sheetId="67" state="visible" r:id="rId67"/>
    <sheet xmlns:r="http://schemas.openxmlformats.org/officeDocument/2006/relationships" name="Comprehensive Income and Accu_3" sheetId="68" state="visible" r:id="rId68"/>
    <sheet xmlns:r="http://schemas.openxmlformats.org/officeDocument/2006/relationships" name="Comprehensive Income and Accu_4" sheetId="69" state="visible" r:id="rId69"/>
    <sheet xmlns:r="http://schemas.openxmlformats.org/officeDocument/2006/relationships" name="Comprehensive Income and Accu_5" sheetId="70" state="visible" r:id="rId70"/>
    <sheet xmlns:r="http://schemas.openxmlformats.org/officeDocument/2006/relationships" name="Preferred Stock Preferred Stock" sheetId="71" state="visible" r:id="rId71"/>
    <sheet xmlns:r="http://schemas.openxmlformats.org/officeDocument/2006/relationships" name="Share Repurchase (Details)" sheetId="72" state="visible" r:id="rId72"/>
    <sheet xmlns:r="http://schemas.openxmlformats.org/officeDocument/2006/relationships" name="Subsequent Events Subsequent Ev" sheetId="73" state="visible" r:id="rId73"/>
    <sheet xmlns:r="http://schemas.openxmlformats.org/officeDocument/2006/relationships" name="Uncategorized Items - bdc-06302" sheetId="74" state="visible" r:id="rId74"/>
  </sheets>
  <definedNames/>
  <calcPr calcId="124519" fullCalcOnLoad="1"/>
</workbook>
</file>

<file path=xl/sharedStrings.xml><?xml version="1.0" encoding="utf-8"?>
<sst xmlns="http://schemas.openxmlformats.org/spreadsheetml/2006/main" uniqueCount="658">
  <si>
    <t>Document and Entity Information - shares</t>
  </si>
  <si>
    <t>6 Months Ended</t>
  </si>
  <si>
    <t>Jun. 30, 2019</t>
  </si>
  <si>
    <t>Jul. 31, 2019</t>
  </si>
  <si>
    <t>Cover page.</t>
  </si>
  <si>
    <t>Document Quarterly Report</t>
  </si>
  <si>
    <t>true</t>
  </si>
  <si>
    <t>Document Type</t>
  </si>
  <si>
    <t>10-Q</t>
  </si>
  <si>
    <t>Document Transition Report</t>
  </si>
  <si>
    <t>false</t>
  </si>
  <si>
    <t>Document Period End Date</t>
  </si>
  <si>
    <t>Jun. 30,
		2019</t>
  </si>
  <si>
    <t>Entity File Number</t>
  </si>
  <si>
    <t>001-12561</t>
  </si>
  <si>
    <t>Entity Registrant Name</t>
  </si>
  <si>
    <t>BELDEN INC.</t>
  </si>
  <si>
    <t>Entity Incorporation, State or Country Code</t>
  </si>
  <si>
    <t>DE</t>
  </si>
  <si>
    <t>Entity Tax Identification Number</t>
  </si>
  <si>
    <t>36-3601505</t>
  </si>
  <si>
    <t>Entity Address, Address Line One</t>
  </si>
  <si>
    <t>1 North Brentwood Boulevard</t>
  </si>
  <si>
    <t>Entity Address, Address Line Two</t>
  </si>
  <si>
    <t>15th Floor</t>
  </si>
  <si>
    <t>Entity Address, City or Town</t>
  </si>
  <si>
    <t>St. Louis</t>
  </si>
  <si>
    <t>Entity Address, State or Province</t>
  </si>
  <si>
    <t>MO</t>
  </si>
  <si>
    <t>Entity Address, Postal Zip Code</t>
  </si>
  <si>
    <t>63105</t>
  </si>
  <si>
    <t>City Area Code</t>
  </si>
  <si>
    <t>314</t>
  </si>
  <si>
    <t>Local Phone Number</t>
  </si>
  <si>
    <t>854-8000</t>
  </si>
  <si>
    <t>Entity Current Reporting Status</t>
  </si>
  <si>
    <t>Yes</t>
  </si>
  <si>
    <t>Entity Interactive Data Current</t>
  </si>
  <si>
    <t>Entity File Category</t>
  </si>
  <si>
    <t>Large Accelerated Filer</t>
  </si>
  <si>
    <t>Entity Small Business</t>
  </si>
  <si>
    <t>Entity Shell Company</t>
  </si>
  <si>
    <t>Title of 12(b) Security</t>
  </si>
  <si>
    <t>Common stock, $0.01 par value</t>
  </si>
  <si>
    <t>Trading Symbol</t>
  </si>
  <si>
    <t>BDC</t>
  </si>
  <si>
    <t>Security Exchange Name</t>
  </si>
  <si>
    <t>NYSE</t>
  </si>
  <si>
    <t>Entity Common Stock, Shares Outstanding</t>
  </si>
  <si>
    <t>Current Fiscal Year End Date</t>
  </si>
  <si>
    <t>--12-31</t>
  </si>
  <si>
    <t>Entity Central Index Key</t>
  </si>
  <si>
    <t>0000913142</t>
  </si>
  <si>
    <t>Amendment Flag</t>
  </si>
  <si>
    <t>Document Fiscal Year Focus</t>
  </si>
  <si>
    <t>2019</t>
  </si>
  <si>
    <t>Document Fiscal Period Focus</t>
  </si>
  <si>
    <t>Q2</t>
  </si>
  <si>
    <t>Condensed Consolidated Balance Sheets - USD ($) $ in Thousands</t>
  </si>
  <si>
    <t>Dec. 31, 2018</t>
  </si>
  <si>
    <t>Current assets:</t>
  </si>
  <si>
    <t>Cash and cash equivalents</t>
  </si>
  <si>
    <t>Receivables, net</t>
  </si>
  <si>
    <t>Inventories, net</t>
  </si>
  <si>
    <t>Other current assets</t>
  </si>
  <si>
    <t>Total current assets</t>
  </si>
  <si>
    <t>Property, plant and equipment, less accumulated depreciation</t>
  </si>
  <si>
    <t>Operating lease right-of-use assets</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Long-term operating lease liabilitie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s</t>
  </si>
  <si>
    <t>Total stockholders’ equity</t>
  </si>
  <si>
    <t>Total liabilities and stockholders' equity</t>
  </si>
  <si>
    <t>Condensed Consolidated Statements of Operations and Comprehensive Income (Unaudited) - USD ($) shares in Thousands, $ in Thousands</t>
  </si>
  <si>
    <t>3 Months Ended</t>
  </si>
  <si>
    <t>Jul. 01, 2018</t>
  </si>
  <si>
    <t>Income Statement [Abstract]</t>
  </si>
  <si>
    <t>Revenues</t>
  </si>
  <si>
    <t>Cost of sales</t>
  </si>
  <si>
    <t>Gross profit</t>
  </si>
  <si>
    <t>Selling, general and administrative expenses</t>
  </si>
  <si>
    <t>Research and development expenses</t>
  </si>
  <si>
    <t>Amortization of intangibles</t>
  </si>
  <si>
    <t>Operating income</t>
  </si>
  <si>
    <t>Interest expense, net</t>
  </si>
  <si>
    <t>Non-operating pension benefit (cost)</t>
  </si>
  <si>
    <t>Loss on debt extinguishment</t>
  </si>
  <si>
    <t>Income before taxes</t>
  </si>
  <si>
    <t>Income tax expense</t>
  </si>
  <si>
    <t>Net income</t>
  </si>
  <si>
    <t>Less: Net income (loss) attributable to noncontrolling interests</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attributable to Belden</t>
  </si>
  <si>
    <t>Common stock dividends declared per share (in usd per share)</t>
  </si>
  <si>
    <t>Condensed Consolidated Cash Flow Statements (Unaudited) - USD ($) $ in Thousands</t>
  </si>
  <si>
    <t>Cash flows from operating activities:</t>
  </si>
  <si>
    <t>Adjustments to reconcile net income to net cash provided by (used for)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provided by (used for) operating activities</t>
  </si>
  <si>
    <t>Cash flows from investing activities:</t>
  </si>
  <si>
    <t>Capital expenditures</t>
  </si>
  <si>
    <t>Cash used to acquire businesses, net of cash acquired</t>
  </si>
  <si>
    <t>Proceeds from disposal of tangible assets</t>
  </si>
  <si>
    <t>Proceeds from disposal of business</t>
  </si>
  <si>
    <t>Net cash used for investing activities</t>
  </si>
  <si>
    <t>Cash flows from financing activities:</t>
  </si>
  <si>
    <t>Payments under share repurchase program</t>
  </si>
  <si>
    <t>Cash dividends paid</t>
  </si>
  <si>
    <t>Withholding tax payments for share-based payment awards</t>
  </si>
  <si>
    <t>Other</t>
  </si>
  <si>
    <t>Payments under borrowing arrangements</t>
  </si>
  <si>
    <t>Debt issuance costs paid</t>
  </si>
  <si>
    <t>Redemption of Stockholders' Rights Agreement</t>
  </si>
  <si>
    <t>Borrowings under credit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in shares) at Dec. 31, 2017</t>
  </si>
  <si>
    <t>Beginning balance at Dec. 31, 2017</t>
  </si>
  <si>
    <t>Increase (Decrease) in Stockholders' Equity [Roll Forward]</t>
  </si>
  <si>
    <t>Net income (loss)</t>
  </si>
  <si>
    <t>Other comprehensive income,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t>
  </si>
  <si>
    <t>Share repurchase program (in shares)</t>
  </si>
  <si>
    <t>Redemption of stockholders' rights agreement</t>
  </si>
  <si>
    <t>Preferred stock dividends</t>
  </si>
  <si>
    <t>Common stock dividends</t>
  </si>
  <si>
    <t>Ending balance (in shares) at Apr. 01, 2018</t>
  </si>
  <si>
    <t>Ending balance at Apr. 01, 2018</t>
  </si>
  <si>
    <t>Ending balance (in shares) at Jul. 01, 2018</t>
  </si>
  <si>
    <t>Ending balance at Jul. 01, 2018</t>
  </si>
  <si>
    <t>Beginning balance (in shares) at Apr. 01, 2018</t>
  </si>
  <si>
    <t>Beginning balance at Apr. 0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Acquisition of business with noncontrolling interests</t>
  </si>
  <si>
    <t>Condensed Consolidated Stockholders' Equity Statement (Unaudited) (Parenthetical) - $ / shares</t>
  </si>
  <si>
    <t>Mar. 31, 2019</t>
  </si>
  <si>
    <t>Apr. 01, 2018</t>
  </si>
  <si>
    <t>Statement of Stockholders' Equity [Abstract]</t>
  </si>
  <si>
    <t>Preferred stock 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8 Annual Report on Form 10-K. 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six months ended June 30, 2019 and July 1, 2018 included 181 and 182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ne 30, 2019 and July 1, 2018 , we utilized Level 1 inputs to determine the fair value of cash equivalents, and we utilized Level 2 and Level 3 inputs to determine the fair value of net assets acquired in business combinations (see Note 3). We did not have any transfers between Level 1 and Level 2 fair value measurements during the six months ended June 30, 2019 and July 1, 2018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ne 30, 2019 ,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June 30, 2019 , we were party to standby letters of credit, bank guaranties, and surety bonds totaling $7.4 million , $3.6 million , and $3.3 million ,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7. 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 . The main provisions of ASU 2016-13 provide financial statement users with more decision-useful information about the expected credit losses on financial instruments and other commitments to extend credit held by a reporting entity at each reporting date, and require a financial asset (or a group of financial assets) measured at amortized cost basis to be presented at the net amount expected to be collected. The new standard will be effective for us beginning January 1, 2020. Early adoption is permitted. We are currently evaluating the impact this update will have on our consolidated financial statements and related disclosures.</t>
  </si>
  <si>
    <t>Revenue from Contract with Customer [Abstract]</t>
  </si>
  <si>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Cable &amp; Connectivity Networking, Software &amp; Security Total Revenues Three Months Ended June 30, 2019 (In thousands) Enterprise Solutions $ 268,382 $ 101,480 $ 369,862 Industrial Solutions 167,121 100,547 267,668 Total $ 435,503 $ 202,027 $ 637,530 Three Months Ended July 1, 2018 Enterprise Solutions $ 279,567 $ 117,326 $ 396,893 Industrial Solutions 172,880 98,866 271,746 Total $ 452,447 $ 216,192 $ 668,639 Six Months Ended June 30, 2019 Enterprise Solutions $ 502,053 $ 194,336 $ 696,389 Industrial Solutions 325,629 202,687 528,316 Total $ 827,682 $ 397,023 $ 1,224,705 Six Months Ended July 1, 2018 Enterprise Solutions $ 514,042 $ 231,983 $ 746,025 Industrial Solutions 335,602 192,577 528,179 Total $ 849,644 $ 424,560 $ 1,274,204 The following tables present our revenues disaggregated by geography, based on the location of the customer purchasing the product. Americas EMEA APAC Total Revenues Three Months Ended June 30, 2019 (In thousands) Enterprise Solutions $ 244,670 $ 72,932 $ 52,260 $ 369,862 Industrial Solutions 154,261 71,722 41,685 267,668 Total $ 398,931 $ 144,654 $ 93,945 $ 637,530 Three Months Ended July 1, 2018 Enterprise Solutions $ 256,191 $ 82,595 $ 58,107 $ 396,893 Industrial Solutions 155,529 73,979 42,238 271,746 Total $ 411,720 $ 156,574 $ 100,345 $ 668,639 Six Months Ended June 30, 2019 Enterprise Solutions $ 455,934 $ 140,252 $ 100,203 $ 696,389 Industrial Solutions 306,835 145,037 76,444 528,316 Total $ 762,769 $ 285,289 $ 176,647 $ 1,224,705 Six Months Ended July 1, 2018 Enterprise Solutions $ 481,474 $ 155,927 $ 108,624 $ 746,025 Industrial Solutions 305,333 146,571 76,275 528,179 Total $ 786,807 $ 302,498 $ 184,899 $ 1,274,204 The following tables present our revenues disaggregated by products, including software products, and support and services. Products Support &amp; Services Total Revenues Three Months Ended June 30, 2019 (In thousands) Enterprise Solutions $ 350,270 $ 19,592 $ 369,862 Industrial Solutions 245,440 22,228 267,668 Total $ 595,710 $ 41,820 $ 637,530 Three Months Ended July 1, 2018 Enterprise Solutions $ 379,416 $ 17,477 $ 396,893 Industrial Solutions 248,022 23,724 271,746 Total $ 627,438 $ 41,201 $ 668,639 Six Months Ended June 30, 2019 Enterprise Solutions $ 658,129 $ 38,260 $ 696,389 Industrial Solutions 484,144 44,172 528,316 Total $ 1,142,273 $ 82,432 $ 1,224,705 Six Months Ended July 1, 2018 Enterprise Solutions $ 712,160 $ 33,865 $ 746,025 Industrial Solutions 480,075 48,104 528,179 Total $ 1,192,235 $ 81,969 $ 1,274,204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and six months ended June 30, 2019 and July 1, 2018 . The following table presents estimated and accrued variable consideration: June 30, 2019 July 1, 2018 (in thousands) Accrued rebates $ 24,178 $ 23,586 Accrued returns 13,249 8,676 Price adjustments recognized against gross accounts receivable 29,762 26,581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en or as the services are performed depending on the terms of the arrangement. As of June 30, 2019 , total deferred revenue was $107.4 million , and of this amount, $94.2 million is expected to be recognized within the next twelve months, and the remaining $13.2 million is long-term and is expected to be recognized over a period greater than twelve months. The following table presents deferred revenue activity: Six Months Ended June 30, 2019 July 1, 2018 (In thousands) Beginning balance $ 113,300 $ 104,400 New deferrals 92,213 90,583 Revenue recognized (98,100 ) (98,600 ) Ending balance $ 107,413 $ 96,383 We expense sales commissions as incurred when the duration of the related revenue arrangement is one year or less. We capitalize sales commissions in other current and long-lived assets on our balance sheet when the original duration of the related revenue arrangement is longer than one year, and we amortize it over the related revenue arrangement period. Total capitalized sales commissions was $3.3 million as of June 30, 2019 and $2.3 million as of July 1, 2018 . The following table presents sales commissions that are recorded within selling, general and administrative expenses: Three Months ended Six Months Ended June 30, 2019 July 1, 2018 June 30, 2019 July 1, 2018 (in thousands) Sales commissions $ 5,185 $ 6,332 $ 10,769 $ 12,461</t>
  </si>
  <si>
    <t>Acquisitions</t>
  </si>
  <si>
    <t>Business Combinations [Abstract]</t>
  </si>
  <si>
    <t>Acquisitions Opterna International Corp. We acquired 100% of the shares of Opterna International Corp. (Opterna) on April 15, 2019 for a preliminary purchase price, net of cash acquired, of $61.5 million . Of the $61.5 million purchase price, $45.5 million was paid on April 15, 2019 and was funded with cash on hand. The acquisition included a potential earnout, which is based upon future Opterna financial targets through April 15, 2021. The maximum earnout consideration is $25.0 million , but based upon a third party valuation specialist using certain assumptions in a discounted cash flow model, the estimated fair value of the earnout included in the purchase price was $16.0 million . Opterna is an international fiber optics solutions business based in Sterling, Virginia, which designs and manufactures a range of complementary fiber connectivity, cabinet, and enclosure products used in optical networks. The results of Opterna have been included in our Consolidated Financial Statements from April 15, 2019, and are reported within the Enterprise Solutions segment. Certain subsidiaries of Opterna include noncontrolling interests. Because Opterna has a controlling financial interest in these subsidiaries, they are consolidated into our financial statements. The results that are attributable to the noncontrolling interest holders are presented as net income attributable to noncontrolling interests in the Condensed Consolidated Statements of Operations. An immaterial amount of Opterna's revenues are generated from transactions with the noncontrolling interests. The following table summarizes the estimated, preliminary fair values of the assets acquired and the liabilities assumed as of April 15, 2019 (in thousands): Receivables $ 5,308 Inventory 8,491 Prepaid and other current assets 566 Property, plant, and equipment 1,328 Intangible assets 26,900 Goodwill 44,973 Deferred income taxes 36 Operating lease right-to-use assets 2,204 Other long-lived assets 2,070 Total assets acquired $ 91,876 Accounts payable $ 4,847 Accrued liabilities 4,346 Long-term deferred tax liability 7,316 Long-term operating lease liability 1,923 Other long-term liabilities 7,153 Total liabilities assumed $ 25,585 Net assets $ 66,291 Noncontrolling interests 4,775 Net assets attributable to Belden $ 61,516 The above purchase price allocation is preliminary, and is subject to revision as additional information about the fair value of individual assets and liabilities becomes available. The preliminary measurement of receivables, inventories, intangible assets, goodwill, deferred income taxes, other assets and liabilities, and noncontrolling interests are subject to change. A change in the estimated fair value of the net assets acquired or noncontrolling interests will change the amount of the purchase price allocable to goodwil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5.3 million , which is equivalent to its gross contractual amount. For purposes of the above allocation, we based our preliminary estimate of the fair values for the acquired inventory, intangible assets, and noncontrolling interests on valuation studies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preliminary fair value of the identifiable intangible assets (Level 3 valuation). Our preliminary estimate of the fair values for the noncontrolling interests were based on the comparable EBITDA multiple valuation technique (Level 3 valuation). Goodwill and other intangible assets reflected above were determined to meet the criteria for recognition apart from tangible assets acquired and liabilities assumed. The goodwill is primarily attributable to expansion of product offerings in the optical fiber market. Our tax basis in the acquired goodwill is zero . The intangible assets related to the acquisition consisted of the following: Fair Value Amortization Period (In thousands) (In years) Intangible assets subject to amortization: Developed technologies $ 3,500 5.0 Customer relationships 22,000 15.0 Sales backlog 900 0.5 Trademarks 500 2.0 Total intangible assets subject to amortization $ 26,900 Intangible assets not subject to amortization: Goodwill $ 44,973 n/a Total intangible assets not subject to amortization $ 44,973 Total intangible assets $ 71,873 Weighted average amortization period 13.0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Our consolidated revenues and consolidated income before taxes for the three and six months ended June 30, 2019 included $8.8 million and $(0.1) million , respectively, from Opterna. The income before taxes from Opterna included $0.9 million of amortization of intangible assets and $0.6 million of cost of sales related to the adjustment of acquired inventory to fair value. Consolidated net income for the three and six months ended June 30, 2019 included $0.1 million of net income attributable to noncontrolling interests of Opterna. The following table illustrates the unaudited pro forma effect on operating results as if the Opterna acquisition had been completed as of January 1, 2018. Three Months Ended Six Months Ended June 30, 2019 July 1, 2018 June 30, 2019 July 1, 2018 (In thousands, except per share data) (Unaudited) Revenues $ 637,530 $ 675,343 $ 1,233,321 $ 1,287,431 Net income attributable to Belden common stockholders 36,045 19,977 52,531 11,664 Diluted income per share attributable to Belden common stockholders $ 0.91 $ 0.49 $ 1.33 $ 0.28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FutureLink We acquired the FutureLink product line and related assets from Suttle, Inc. on April 5, 2019 for a preliminary purchase price of $5 million that was funded with cash on hand. The acquisition of FutureLink allows us to offer a more complete set of fiber product offerings. The results from the acquisition of FutureLink have been included in our Condensed Consolidated Financial Statements from April 5, 2019, and are reported within the Enterprise Solutions segment. The acquisition of FutureLink was not material to our financial position or results of operations. Net-Tech Technology, Inc. We acquired 100% of the shares of Net-Tech Technology, Inc. (NT2) on April 25, 2018 for a purchase price of $8.5 million that was funded with cash on hand.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nell Advanced Media (SAM) on February 8, 2018 for a purchase price, net of cash acquired, of $104.6 million . Of the $104.6 million purchase price, $75.2 million was paid on February 8, 2018 and was funded with cash on hand. The acquisition included a potential earnout, which is based upon future combined earnings of SAM and Grass Valley through December 31, 2019. The maximum earnout consideration is $31.4 million , but based upon a third party valuation specialist using certain assumptions in a discounted cash flow model, the estimated fair value of the earnout included in the purchase price was $29.3 million . We assumed debt of $19.3 million and paid it off during the first quarter of 2018. During the first quarter of 2019, we signed a settlement agreement with the sellers of SAM for claims arising over the timing of the earnout consideration outlined in the purchase agreement, and as part of the settlement, the parties agreed that the maximum earnout consideration of $31.4 million would be payable during the first quarter 2020, unless earlier payment is required as per the terms of the purchase agreement. SAM designs, manufactures, and sells innovative content production and distribution systems for the broadcast and media markets. SAM is located in the United Kingdom. The results of SAM have been included in our Consolidated Financial Statements from February 8, 2018, and are reported within the Enterprise Solutions segment. The following table summarizes the estimated fair value of the assets acquired and the liabilities assumed as of February 8, 2018 (in thousands):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 During 2019, we did not record any significant measurement-period adjustments.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16.6 million , which is equivalent to its gross contractual amount. For purposes of the above allocation, we based our estimate of the fair values for the acquired inventory; property, plant, and equipment; intangible assets; and deferred revenue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helping broadcast and media content creators, aggregators and distributors significantly improve their effectiveness and efficiency during a period of rapid change in technology, viewer and advertiser behavior and business models. Our tax basis in the acquired goodwill is zero . The intangible assets related to the acquisition consisted of the following: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Our consolidated revenues and consolidated income before taxes for the three months ended July 1, 2018 include $31.1 million and $(6.6) million , respectively, from SAM. The loss before taxes from SAM included $20.3 million of severance and other restructuring costs, $2.8 million of amortization of intangible assets, and $0.7 million of cost of sales related to the adjustment of acquired inventory to fair value. Our consolidated revenues and consolidated income before taxes for the six months ended July 1, 2018 included $51.9 million and $(9.4) million , respectively, from SAM. The loss before taxes from SAM included $29.5 million of severance and other restructuring costs, $5.0 million of amortization of intangible assets, and $1.2 million of cost of sales related to the adjustment of acquired inventory to fair value. The following table illustrates the unaudited pro forma effect on operating results as if the SAM acquisition had been completed as of January 1, 2017. Three Months Ended Six Months Ended July 1, 2018 July 1, 2018 (In thousands, except per share data) (Unaudited) Revenues $ 671,441 $ 1,285,625 Net income attributable to Belden common stockholders 35,241 34,169 Diluted loss per share attributable to Belden common stockholders $ 0.86 $ 0.82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Reportable Segments</t>
  </si>
  <si>
    <t>Segment Reporting [Abstract]</t>
  </si>
  <si>
    <t>Reportable Segments We are organized around two global business platforms: Enterprise Solutions and Industrial Solutions. Each of the global business platforms represents a reportable segment. The key measures of segment profit or loss are Segment Revenues and Segment EBITDA. Segment Revenues represent non-affiliate revenues and include revenues that would have otherwise been recorded by acquired businesses as independent entities but were not recognized in our Condensed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June 30, 2019 Segment revenues $ 369,862 $ 267,668 $ 637,530 Affiliate revenues 893 — 893 Segment EBITDA 53,483 47,458 100,941 Depreciation expense 7,540 4,761 12,301 Amortization of intangibles 9,320 13,048 22,368 Amortization of software development intangible assets 1,044 28 1,072 Severance, restructuring, and acquisition integration costs 3,082 — 3,082 Purchase accounting effects of acquisitions 718 — 718 Segment assets 822,402 478,894 1,301,296 As of and for the three months ended July 1, 2018 Segment revenues $ 399,695 $ 271,746 $ 671,441 Affiliate revenues 1,496 17 1,513 Segment EBITDA 70,281 53,225 123,506 Depreciation expense 7,153 4,873 12,026 Amortization of intangibles 11,809 13,230 25,039 Amortization of software development intangible assets 488 — 488 Severance, restructuring, and acquisition integration costs 22,887 2,041 24,928 Purchase accounting effects of acquisitions 1,036 — 1,036 Deferred revenue adjustments 2,802 — 2,802 Segment assets 759,334 436,885 1,196,219 As of and for the six months ended June 30, 2019 Segment revenues $ 696,389 $ 528,316 $ 1,224,705 Affiliate revenues 2,263 17 2,280 Segment EBITDA 93,041 94,917 187,958 Depreciation expense 15,273 9,748 25,021 Amortization of intangibles 19,490 26,219 45,709 Amortization of software development intangible assets 1,958 51 2,009 Severance, restructuring, and acquisition integration costs 6,860 — 6,860 Purchase accounting effects of acquisitions 2,031 — 2,031 Segment assets 822,402 478,894 1,301,296 As of and for the six months ended July 1, 2018 Segment revenues $ 750,685 $ 528,179 $ 1,278,864 Affiliate revenues 2,542 46 2,588 Segment EBITDA 127,733 99,651 227,384 Depreciation expense 14,373 9,518 23,891 Amortization of intangibles 22,979 26,478 49,457 Amortization of software development intangible assets 724 — 724 Severance, restructuring, and acquisition integration costs 37,421 7,901 45,322 Purchase accounting effects of acquisitions 1,538 — 1,538 Deferred revenue adjustments 4,660 — 4,660 Segment assets 759,334 436,885 1,196,219 The following table is a reconciliation of the total of the reportable segments’ Revenues and EBITDA to consolidated revenues and consolidated income before taxes, respectively. Three Months Ended Six Months Ended June 30, 2019 July 1, 2018 June 30, 2019 July 1, 2018 (In thousands) Total Segment Revenues $ 637,530 $ 671,441 $ 1,224,705 $ 1,278,864 Deferred revenue adjustments (1) — (2,802 ) — (4,660 ) Consolidated Revenues $ 637,530 $ 668,639 $ 1,224,705 $ 1,274,204 Total Segment EBITDA $ 100,941 $ 123,506 $ 187,958 $ 227,384 Amortization of intangibles (22,368 ) (25,039 ) (45,709 ) (49,457 ) Depreciation expense (12,301 ) (12,026 ) (25,021 ) (23,891 ) Severance, restructuring, and acquisition integration costs (2) (3,082 ) (24,928 ) (6,860 ) (45,322 ) Purchase accounting effects related to acquisitions (3) (718 ) (1,036 ) (2,031 ) (1,538 ) Amortization of software development intangible assets (1,072 ) (488 ) (2,009 ) (724 ) Deferred revenue adjustments (1) — (2,802 ) — (4,660 ) Loss on sale of assets — — — (94 ) Eliminations (261 ) (681 ) (744 ) (989 ) Consolidated operating income 61,139 56,506 105,584 100,709 Interest expense, net (14,168 ) (15,088 ) (28,361 ) (32,066 ) Non-operating pension benefit (cost) 481 (257 ) 1,028 (532 ) Loss on debt extinguishment — (3,030 ) — (22,990 ) Consolidated income before taxes $ 47,452 $ 38,131 $ 78,251 $ 45,121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See Note 9, Severance, Restructuring, and Acquisition Integration Activities, for details . (3) For the three and six months ended June 30, 2019 , we recognized expenses related to the earnout consideration for the SAM acquisition, and we recognized cost of sales for the adjustment of acquired inventory to fair value related to the Opterna and FutureLink acquisitions. For the three and six months ended July 1, 2018 , we recognized cost of sales for the adjustment of acquired inventory to fair value related to the SAM and NT2 acquisitions.</t>
  </si>
  <si>
    <t>Income per Share</t>
  </si>
  <si>
    <t>Earnings Per Share [Abstract]</t>
  </si>
  <si>
    <t>Income per Share The following table presents the basis for the income per share computations: Three Months Ended Six Months Ended June 30, 2019 July 1, 2018 June 30, 2019 July 1, 2018 (In thousands) Numerator: Net income $ 42,290 $ 28,792 $ 67,468 $ 31,362 Less: Net income (loss) attributable to noncontrolling interests 90 (77 ) 66 (125 ) Less: Preferred stock dividends 8,733 8,733 17,466 17,466 Net income attributable to Belden common stockholders $ 33,467 $ 20,136 $ 49,936 $ 14,021 Denominator: Weighted average shares outstanding, basic 39,389 40,735 39,405 41,184 Effect of dilutive common stock equivalents 222 239 230 308 Weighted average shares outstanding, diluted 39,611 40,974 39,635 41,492 For the three and six months ended June 30, 2019 , diluted weighted average shares outstanding do not include outstanding equity awards of 1.2 million and 1.1 million , respectively, because to do so would have been anti-dilutive. In addition, for the three and six months ended June 30, 2019 , diluted weighted average shares outstanding do not include outstanding equity awards of 0.3 million and 0.3 million , respectively, because the related performance conditions have not been satisfied. Furthermore, for both the three and six months ended June 30, 2019 , diluted weighted average shares outstanding do not include the impact of preferred shares that are convertible into 6.9 million common shares, because deducting the preferred stock dividends from net income was more dilutive. For the three and six months ended July 1, 2018 , diluted weighted average shares outstanding do not include outstanding equity awards of 0.9 million and 0.7 million , respectively, because to do so would have been anti-dilutive. In addition, for the three and six months ended July 1, 2018 , diluted weighted average shares outstanding do not include outstanding equity awards of 0.3 million and 0.2 million , respectively, because the related performance conditions have not been satisfied. Furthermore, for both the three and six months ended July 1, 2018 , diluted weighted average shares outstanding do not include the impact of preferred shares that are convertible into 6.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June 30, 2019 December 31, 2018 (In thousands) Raw materials $ 136,433 $ 146,803 Work-in-process 49,017 45,939 Finished goods 154,179 152,572 Gross inventories 339,629 345,314 Excess and obsolete reserves (29,918 ) (28,896 ) Net inventories $ 309,711 $ 316,418</t>
  </si>
  <si>
    <t>Leases</t>
  </si>
  <si>
    <t>Leases [Abstract]</t>
  </si>
  <si>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six months ended June 30, 2019 ,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each lease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Three Months Ended Six Months Ended June 30, 2019 (In thousands) Operating lease cost $ 4,756 $ 9,742 Finance lease cost Amortization of right-of-use asset $ 43 $ 68 Interest on lease liabilities 6 10 Total finance lease cost $ 49 $ 78 Supplemental cash flow information related to leases was as follows: Three Months Ended Six Months Ended June 30, 2019 (In thousands) Cash paid for amounts included in the measurement of lease liabilities: Operating cash flows from operating leases $ 5,048 $ 10,136 Operating cash flows from finance leases 7 16 Financing cash flows from finance leases 100 173 Supplemental balance sheet information related to leases was as follows: June 30, 2019 (In thousands, except lease term and discount rate) Operating leases: Total operating lease right-of-use assets $ 84,099 Accrued liabilities $ 18,127 Long-term operating lease liabilities 77,679 Total operating lease liabilities $ 95,806 Finance leases: Other long-lived assets, at cost $ 938 Accumulated depreciation (576 ) Other long-lived assets, net $ 362 Weighted Average Remaining Lease Term Operating leases 7 years Finance leases 3 years Weighted Average Discount Rate Operating leases 6.9 % Finance leases 6.1 % Maturities of lease liabilities were as follows: Operating Leases Finance Leases (In thousands) 2019 $ 23,731 $ 280 2020 21,046 200 2021 17,345 86 2022 14,762 36 2023 12,062 7 Thereafter 37,937 — Total $ 126,883 $ 609</t>
  </si>
  <si>
    <t>Long-Lived Assets</t>
  </si>
  <si>
    <t>Property, Plant and Equipment [Abstract]</t>
  </si>
  <si>
    <t>Long-Lived Assets Depreciation and Amortization Expense We recognized depreciation expense of $12.3 million and $25.0 million in the three and six months ended June 30, 2019 , respectively. We recognized depreciation expense of $12.0 million and $23.9 million in the three and six months ended July 1, 2018 , respectively. We recognized amortization expense related to our intangible assets of $23.4 million and $47.7 million in the three and six months ended June 30, 2019 . We recognized amortization expense related to our intangible assets of $25.5 million and $50.2 million in the three and six months ended July 1, 2018</t>
  </si>
  <si>
    <t>Severance, Restructuring, and Acquisition Integration Activities</t>
  </si>
  <si>
    <t>Restructuring and Related Activities [Abstract]</t>
  </si>
  <si>
    <t>Severance, Restructuring, and Acquisition Integration Activities Opterna and FutureLink Integration program: 2019 In 2019, we began a restructuring program to integrate Opterna and FutureLink with our existing businesses. The restructuring and integration activities are focused on achieving desired cost savings by consolidating existing and acquired facilities and other support functions. We recognized $2.5 million of severance and other restructuring costs for this program during the three and six months ended June 30, 2019 . These costs were incurred by the Enterprise Solutions segment. We expect to incur approximately $3.0 million of additional severance and restructuring costs for this program, most of which will be incurred by the end of 2019. Grass Valley and SAM Integration Program: 2018 - 2019 In 2018, we began a restructuring program to integrate SAM with Grass Valley. The restructuring and integration activities are focused on achieving desired cost savings by consolidating existing and acquired facilities and other support functions. We did not recognize severance and other restructuring costs for this program during the three months ended June 30, 2019 and we recognized $3.0 million of severance and other restructuring costs for this program during the six months ended June 30, 2019 . We recognized $20.3 million and $29.5 million of severance and other restructuring costs for this program during the three and six months ended July 1, 2018 , respectively. The costs were incurred by the Enterprise Solutions segment. We do not expect to incur any more costs for this program. Industrial Manufacturing Footprint Program: 2016 - 2018 In 2016, we began a program to consolidate our manufacturing footprint. The manufacturing consolidation was complete as of December 31, 2018. We recognized $3.9 million and $11.4 million of severance and other restructuring costs for this program during the three and six months ended July 1, 2018 . The costs were incurred by the Enterprise Solutions and Industrial Solutions segments, as the manufacturing locations involved in the program serve both platforms. The following table summarizes the costs by segment of the various programs described above as well as other immaterial programs and acquisition integration activities: Severance Other Restructuring and Integration Costs Total Costs Three Months Ended June 30, 2019 (In thousands) Enterprise Solutions $ — $ 3,082 $ 3,082 Industrial Solutions — — — Total $ — $ 3,082 $ 3,082 Three Months Ended July 1, 2018 Enterprise Solutions $ 10,872 $ 12,015 $ 22,887 Industrial Solutions 190 1,851 2,041 Total $ 11,062 $ 13,866 $ 24,928 Six Months Ended June 30, 2019 Enterprise Solutions $ 220 $ 6,640 $ 6,860 Industrial Solutions — — — Total $ 220 $ 6,640 $ 6,860 Six Months Ended July 1, 2018 Enterprise Solutions $ 11,380 $ 26,041 $ 37,421 Industrial Solutions 242 7,659 7,901 Total $ 11,622 $ 33,700 $ 45,322 The following table summarizes the costs of the various programs described above as well as other immaterial programs and acquisition integration activities by financial statement line item in the Condensed Consolidated Statement of Operations: Three Months ended Six Months Ended June 30, 2019 July 1, 2018 June 30, 2019 July 1, 2018 (In thousands) Cost of sales $ 423 $ 7,231 $ 985 $ 16,662 Selling, general and administrative expenses 2,333 14,544 5,112 23,946 Research and development expenses 326 3,153 763 4,714 Total $ 3,082 $ 24,928 $ 6,860 $ 45,322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 There were no significant severance accrual balances as of June 30, 2019 or December 31, 2018 .</t>
  </si>
  <si>
    <t>Long-Term Debt and Other Borrowing Arrangements</t>
  </si>
  <si>
    <t>Debt Disclosure [Abstract]</t>
  </si>
  <si>
    <t>Long-Term Debt and Other Borrowing Arrangements The carrying values of our long-term debt were as follows: June 30, 2019 December 31, 2018 (In thousands) Revolving credit agreement due 2022 $ — $ — Senior subordinated notes: 3.875% Senior subordinated notes due 2028 398,160 400,050 3.375% Senior subordinated notes due 2027 511,920 514,350 4.125% Senior subordinated notes due 2026 227,520 228,600 2.875% Senior subordinated notes due 2025 341,280 342,900 Total senior subordinated notes 1,478,880 1,485,900 Less unamortized debt issuance costs (21,309 ) (22,700 ) Long-term debt $ 1,457,571 $ 1,463,200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As of June 30, 2019 , we had no borrowings outstanding on the Revolver, and our available borrowing capacity was $320.9 million . Senior Subordinated Notes We have outstanding €350.0 million aggregate principal amount of 3.875% senior subordinated notes due 2028 (the 2028 Notes). The carrying value of the 2028 Notes as of June 30, 2019 is $398.2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e have outstanding €450.0 million aggregate principal amount of 3.375% senior subordinated notes due 2027 (the 2027 Notes). The carrying value of the 2027 Notes as of June 30, 2019 is $511.9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June 30, 2019 is $227.5 million .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June 30, 2019 is $341.3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Fair Value of Long-Term Debt The fair value of our senior subordinated notes as of June 30, 2019 was approximately $1,549.0 million based on quoted prices of the debt instruments in inactive markets (Level 2 valuation). This amount represents the fair value of our senior subordinated notes with a carrying value of $1,478.9 million as of June 30, 2019</t>
  </si>
  <si>
    <t>Net Investment Hedge</t>
  </si>
  <si>
    <t>Derivative Instruments and Hedging Activities Disclosure [Abstract]</t>
  </si>
  <si>
    <t>Net Investment Hedge All of our euro denominated notes were issued by Belden Inc., a USD functional currency entity. As of June 30, 2019 ,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six months ended June 30, 2019 and July 1, 2018 , the transaction gain associated with these notes that was reported in other comprehensive income was $6.9 million and $66.5 million</t>
  </si>
  <si>
    <t>Income Taxes</t>
  </si>
  <si>
    <t>Income Tax Disclosure [Abstract]</t>
  </si>
  <si>
    <t>Income Taxes For the three and six months ended June 30, 2019 , we recognized income tax expense of $5.2 million and $10.8 million , respectively, representing an effective tax rate of 10.9% and 13.8% , respectively. The effective tax rates were impacted by an income tax benefit of $6.4 million as a result of changes in our estimated valuation allowance requirement related to foreign tax credits due to the restructuring of certain foreign operations. These effective rates are also reflective of the impact of more favorable statutory tax rates applied to the earnings of these foreign operations due to the restructuring efforts. For the three and six months ended July 1, 2018 , we recognized income tax expense of $9.3 million and $13.8 million , respectively, representing an effective tax rate of 24.5% and 30.5% , respectively. The effective tax rate was impacted by the following significant factors: • We recognized income tax benefit of $1.2 million in the three and six months ended July 1, 2018 due to a decrease in reserves for uncertain tax positions of prior years. • We recognized income tax expense of $1.8 million in the six months ended July 1, 2018 as a result of a change in our valuation allowance on foreign tax credits associated with our euro debt refinancing. • We also recognized income tax expense of $0.5 million in the six months ended July 1, 2018 as a result of changes in our valuation allowance for the Tax Cuts and Jobs Act (the Act). Our income tax expense and effective tax rate in future periods may be impacted by many factors, including our geographic mix of income and changes in tax laws.</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June 30, 2019 July 1, 2018 June 30, 2019 July 1, 2018 (In thousands) Service cost $ 1,047 $ 942 $ 10 $ 13 Interest cost 2,939 1,905 270 260 Expected return on plan assets (4,020 ) (2,508 ) — — Amortization of prior service cost (credit) 40 (12 ) — — Actuarial losses (gains) 316 612 (26 ) — Net periodic benefit cost $ 322 $ 939 $ 254 $ 273 Six Months Ended Service cost $ 2,106 $ 2,075 $ 19 $ 26 Interest cost 5,948 3,781 542 524 Expected return on plan assets (8,135 ) (5,028 ) — — Amortization of prior service cost (credit) 26 (22 ) — — Actuarial losses (gains) 642 1,277 (51 ) — Net periodic benefit cost $ 587 $ 2,083 $ 510 $ 550</t>
  </si>
  <si>
    <t>Comprehensive Income and Accumulated Other Comprehensive Income (Loss)</t>
  </si>
  <si>
    <t>Equity [Abstract]</t>
  </si>
  <si>
    <t>Comprehensive Income and Accumulated Other Comprehensive Income (Loss) The following table summarizes total comprehensive income: Three Months Ended Six Months Ended June 30, 2019 July 1, 2018 June 30, 2019 July 1, 2018 (In thousands) Net income $ 42,290 $ 28,792 $ 67,468 $ 31,362 Foreign currency translation gain (loss), net of $0.4 million, $0.6 million, $0.8 million, and $1.1 million tax, respectively (16,904 ) 60,642 11,887 28,847 Adjustments to pension and postretirement liability, net of $0.1 million, $0.2 million, $0.1 million, and $0.5 million tax, respectively 251 369 470 772 Total comprehensive income 25,637 89,803 79,825 60,981 Less: Comprehensive income (loss) attributable to noncontrolling interests 130 (94 ) 107 (126 ) Comprehensive income attributable to Belden $ 25,507 $ 89,897 $ 79,718 $ 61,107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11,846 — 11,846 Amounts reclassified from accumulated other comprehensive income — 470 470 Net current period other comprehensive gain attributable to Belden 11,846 470 12,316 Balance at June 30, 2019 $ (30,036 ) $ (32,555 ) $ (62,591 ) The following table summarizes the effects of reclassifications from accumulated other comprehensive income (loss) for the six months ended June 30, 2019 : Amount Reclassified from Accumulated Other Comprehensive Income Affected Line Item in the Consolidated Statements of Operations and Comprehensive Income (In thousands) Amortization of pension and other postretirement benefit plan items: Actuarial losses $ 591 (1) Prior service cost 26 (1) Total before tax 617 Tax benefit (147 ) Total net of tax $ 470 (1) The amortization of these accumulated other comprehensive income (loss) components are included in the computation of net periodic benefit costs (see Note 13).</t>
  </si>
  <si>
    <t>Preferred Stock</t>
  </si>
  <si>
    <t>Preferred Stock In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 During the three and six months ended June 30, 2019 , dividends on the Preferred Stock were $8.7 million and $17.5 million , respectively. During the three and six months ended July 1, 2018 , dividends on the Preferred Stock were $8.7 million and $17.5 million , respectively.</t>
  </si>
  <si>
    <t>Share Repurchase</t>
  </si>
  <si>
    <t>Share Repurchase On November 29,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the three and six months ended June 30, 2019 , we repurchased 0.4 million shares of our common stock under the share repurchase program for an aggregate cost of $22.8 million and an average price per share of $57.47 . During the three months ended July 1, 2018 , we repurchased 0.4 million shares of our common stock under a previous share repurchase program for an aggregate cost of $24.7 million and an average price per share of $63.75 . During the six months ended July 1, 2018 , we repurchased 1.4 million shares of our common stock under a previous share repurchase program for an aggregate cost of $100.0 million and an average price per share of $69.53 .</t>
  </si>
  <si>
    <t>Subsequent Events</t>
  </si>
  <si>
    <t>Subsequent Events [Abstract]</t>
  </si>
  <si>
    <t>Subsequent Events On July 15, 2019, all outstanding 6.75% Series B Mandatory Convertible Preferred Stock (the Preferred Stock) automatically converted into shares of Belden common stock at the conversion rate of 132.50 shares of common stock per share of Preferred Stock. The conversion of the Preferred Stock resulted in the issuance of approximately 6.9 million shares of Belden common stock on the conversion date. Upon conversion, the Preferred Stock were automatically extinguished and discharged, are no longer deemed outstanding for all purposes, and delisted from trading on the New York Stock Exchange. In July 2019, we repurchased 0.5 million shares of our common stock under the share repurchase program authorized on November 29, 2018 by our Board or Directors for an aggregate cost of $27.2 million and an average price per share of $55.17 .</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t>
  </si>
  <si>
    <t>Business Description</t>
  </si>
  <si>
    <t xml:space="preserve">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 </t>
  </si>
  <si>
    <t>Reporting Periods</t>
  </si>
  <si>
    <t xml:space="preserve">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six months ended June 30, 2019 and July 1, 2018 included 181 and 182 days, respectively. </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ne 30, 2019 and July 1, 2018</t>
  </si>
  <si>
    <t>Cash and Cash Equivalents</t>
  </si>
  <si>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ne 30, 2019 , we did not have any such cash equivalents on hand. The primary objective of our investment activities is to preserve our capital for the purpose of funding operations. We do not enter into investments for trading or speculative purposes. </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si>
  <si>
    <t>New Accounting Pronouncements</t>
  </si>
  <si>
    <t>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 . The main provisions of ASU 2016-13 provide financial statement users with more decision-useful information about the expected credit losses on financial instruments and other commitments to extend credit held by a reporting entity at each reporting date, and require a financial asset (or a group of financial assets) measured at amortized cost basis to be presented at the net amount expected to be collected. The new standard will be effective for us beginning January 1, 2020. Early adoption is permitted. We are currently evaluating the impact this update will have on our consolidated financial statements and related disclosures.</t>
  </si>
  <si>
    <t>Revenues (Tables)</t>
  </si>
  <si>
    <t>Disaggregation of Revenue</t>
  </si>
  <si>
    <t>The following tables present our revenues disaggregated by major product category. Cable &amp; Connectivity Networking, Software &amp; Security Total Revenues Three Months Ended June 30, 2019 (In thousands) Enterprise Solutions $ 268,382 $ 101,480 $ 369,862 Industrial Solutions 167,121 100,547 267,668 Total $ 435,503 $ 202,027 $ 637,530 Three Months Ended July 1, 2018 Enterprise Solutions $ 279,567 $ 117,326 $ 396,893 Industrial Solutions 172,880 98,866 271,746 Total $ 452,447 $ 216,192 $ 668,639 Six Months Ended June 30, 2019 Enterprise Solutions $ 502,053 $ 194,336 $ 696,389 Industrial Solutions 325,629 202,687 528,316 Total $ 827,682 $ 397,023 $ 1,224,705 Six Months Ended July 1, 2018 Enterprise Solutions $ 514,042 $ 231,983 $ 746,025 Industrial Solutions 335,602 192,577 528,179 Total $ 849,644 $ 424,560 $ 1,274,204 The following tables present our revenues disaggregated by geography, based on the location of the customer purchasing the product. Americas EMEA APAC Total Revenues Three Months Ended June 30, 2019 (In thousands) Enterprise Solutions $ 244,670 $ 72,932 $ 52,260 $ 369,862 Industrial Solutions 154,261 71,722 41,685 267,668 Total $ 398,931 $ 144,654 $ 93,945 $ 637,530 Three Months Ended July 1, 2018 Enterprise Solutions $ 256,191 $ 82,595 $ 58,107 $ 396,893 Industrial Solutions 155,529 73,979 42,238 271,746 Total $ 411,720 $ 156,574 $ 100,345 $ 668,639 Six Months Ended June 30, 2019 Enterprise Solutions $ 455,934 $ 140,252 $ 100,203 $ 696,389 Industrial Solutions 306,835 145,037 76,444 528,316 Total $ 762,769 $ 285,289 $ 176,647 $ 1,224,705 Six Months Ended July 1, 2018 Enterprise Solutions $ 481,474 $ 155,927 $ 108,624 $ 746,025 Industrial Solutions 305,333 146,571 76,275 528,179 Total $ 786,807 $ 302,498 $ 184,899 $ 1,274,204 The following tables present our revenues disaggregated by products, including software products, and support and services. Products Support &amp; Services Total Revenues Three Months Ended June 30, 2019 (In thousands) Enterprise Solutions $ 350,270 $ 19,592 $ 369,862 Industrial Solutions 245,440 22,228 267,668 Total $ 595,710 $ 41,820 $ 637,530 Three Months Ended July 1, 2018 Enterprise Solutions $ 379,416 $ 17,477 $ 396,893 Industrial Solutions 248,022 23,724 271,746 Total $ 627,438 $ 41,201 $ 668,639 Six Months Ended June 30, 2019 Enterprise Solutions $ 658,129 $ 38,260 $ 696,389 Industrial Solutions 484,144 44,172 528,316 Total $ 1,142,273 $ 82,432 $ 1,224,705 Six Months Ended July 1, 2018 Enterprise Solutions $ 712,160 $ 33,865 $ 746,025 Industrial Solutions 480,075 48,104 528,179 Total $ 1,192,235 $ 81,969 $ 1,274,204</t>
  </si>
  <si>
    <t>Contract with Customer, Asset and Liability</t>
  </si>
  <si>
    <t>The following table presents estimated and accrued variable consideration: June 30, 2019 July 1, 2018 (in thousands) Accrued rebates $ 24,178 $ 23,586 Accrued returns 13,249 8,676 Price adjustments recognized against gross accounts receivable 29,762 26,581 The following table presents deferred revenue activity: Six Months Ended June 30, 2019 July 1, 2018 (In thousands) Beginning balance $ 113,300 $ 104,400 New deferrals 92,213 90,583 Revenue recognized (98,100 ) (98,600 ) Ending balance $ 107,413 $ 96,383</t>
  </si>
  <si>
    <t>Sales Commissions</t>
  </si>
  <si>
    <t>Total capitalized sales commissions was $3.3 million as of June 30, 2019 and $2.3 million as of July 1, 2018 . The following table presents sales commissions that are recorded within selling, general and administrative expenses: Three Months ended Six Months Ended June 30, 2019 July 1, 2018 June 30, 2019 July 1, 2018 (in thousands) Sales commissions $ 5,185 $ 6,332 $ 10,769 $ 12,461</t>
  </si>
  <si>
    <t>Acquisitions (Tables)</t>
  </si>
  <si>
    <t>Schedule of Recognized Identified Assets Acquired and Liabilities Assumed</t>
  </si>
  <si>
    <t>The following table summarizes the estimated fair value of the assets acquired and the liabilities assumed as of February 8, 2018 (in thousands):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 Receivables $ 5,308 Inventory 8,491 Prepaid and other current assets 566 Property, plant, and equipment 1,328 Intangible assets 26,900 Goodwill 44,973 Deferred income taxes 36 Operating lease right-to-use assets 2,204 Other long-lived assets 2,070 Total assets acquired $ 91,876 Accounts payable $ 4,847 Accrued liabilities 4,346 Long-term deferred tax liability 7,316 Long-term operating lease liability 1,923 Other long-term liabilities 7,153 Total liabilities assumed $ 25,585 Net assets $ 66,291 Noncontrolling interests 4,775 Net assets attributable to Belden $ 61,516</t>
  </si>
  <si>
    <t>Schedule of Acquired Intangible Assets</t>
  </si>
  <si>
    <t>The goodwill is primarily attributable to expansion of product offerings in the optical fiber market. Our tax basis in the acquired goodwill is zero . The intangible assets related to the acquisition consisted of the following: Fair Value Amortization Period (In thousands) (In years) Intangible assets subject to amortization: Developed technologies $ 3,500 5.0 Customer relationships 22,000 15.0 Sales backlog 900 0.5 Trademarks 500 2.0 Total intangible assets subject to amortization $ 26,900 Intangible assets not subject to amortization: Goodwill $ 44,973 n/a Total intangible assets not subject to amortization $ 44,973 Total intangible assets $ 71,873 Weighted average amortization period 13.0 years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t>
  </si>
  <si>
    <t>Schedule of Pro Forma Information</t>
  </si>
  <si>
    <t>The following table illustrates the unaudited pro forma effect on operating results as if the SAM acquisition had been completed as of January 1, 2017. Three Months Ended Six Months Ended July 1, 2018 July 1, 2018 (In thousands, except per share data) (Unaudited) Revenues $ 671,441 $ 1,285,625 Net income attributable to Belden common stockholders 35,241 34,169 Diluted loss per share attributable to Belden common stockholders $ 0.86 $ 0.82 The following table illustrates the unaudited pro forma effect on operating results as if the Opterna acquisition had been completed as of January 1, 2018. Three Months Ended Six Months Ended June 30, 2019 July 1, 2018 June 30, 2019 July 1, 2018 (In thousands, except per share data) (Unaudited) Revenues $ 637,530 $ 675,343 $ 1,233,321 $ 1,287,431 Net income attributable to Belden common stockholders 36,045 19,977 52,531 11,664 Diluted income per share attributable to Belden common stockholders $ 0.91 $ 0.49 $ 1.33 $ 0.28</t>
  </si>
  <si>
    <t>Reportable Segments (Tables)</t>
  </si>
  <si>
    <t>Operating Segment Information</t>
  </si>
  <si>
    <t>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June 30, 2019 Segment revenues $ 369,862 $ 267,668 $ 637,530 Affiliate revenues 893 — 893 Segment EBITDA 53,483 47,458 100,941 Depreciation expense 7,540 4,761 12,301 Amortization of intangibles 9,320 13,048 22,368 Amortization of software development intangible assets 1,044 28 1,072 Severance, restructuring, and acquisition integration costs 3,082 — 3,082 Purchase accounting effects of acquisitions 718 — 718 Segment assets 822,402 478,894 1,301,296 As of and for the three months ended July 1, 2018 Segment revenues $ 399,695 $ 271,746 $ 671,441 Affiliate revenues 1,496 17 1,513 Segment EBITDA 70,281 53,225 123,506 Depreciation expense 7,153 4,873 12,026 Amortization of intangibles 11,809 13,230 25,039 Amortization of software development intangible assets 488 — 488 Severance, restructuring, and acquisition integration costs 22,887 2,041 24,928 Purchase accounting effects of acquisitions 1,036 — 1,036 Deferred revenue adjustments 2,802 — 2,802 Segment assets 759,334 436,885 1,196,219 As of and for the six months ended June 30, 2019 Segment revenues $ 696,389 $ 528,316 $ 1,224,705 Affiliate revenues 2,263 17 2,280 Segment EBITDA 93,041 94,917 187,958 Depreciation expense 15,273 9,748 25,021 Amortization of intangibles 19,490 26,219 45,709 Amortization of software development intangible assets 1,958 51 2,009 Severance, restructuring, and acquisition integration costs 6,860 — 6,860 Purchase accounting effects of acquisitions 2,031 — 2,031 Segment assets 822,402 478,894 1,301,296 As of and for the six months ended July 1, 2018 Segment revenues $ 750,685 $ 528,179 $ 1,278,864 Affiliate revenues 2,542 46 2,588 Segment EBITDA 127,733 99,651 227,384 Depreciation expense 14,373 9,518 23,891 Amortization of intangibles 22,979 26,478 49,457 Amortization of software development intangible assets 724 — 724 Severance, restructuring, and acquisition integration costs 37,421 7,901 45,322 Purchase accounting effects of acquisitions 1,538 — 1,538 Deferred revenue adjustments 4,660 — 4,660 Segment assets 759,334 436,885 1,196,219</t>
  </si>
  <si>
    <t>Reconciliation of Total Reportable Segments' Revenues and EBITDA to Consolidated Revenues and Consolidated Income Before Taxes</t>
  </si>
  <si>
    <t>The following table is a reconciliation of the total of the reportable segments’ Revenues and EBITDA to consolidated revenues and consolidated income before taxes, respectively. Three Months Ended Six Months Ended June 30, 2019 July 1, 2018 June 30, 2019 July 1, 2018 (In thousands) Total Segment Revenues $ 637,530 $ 671,441 $ 1,224,705 $ 1,278,864 Deferred revenue adjustments (1) — (2,802 ) — (4,660 ) Consolidated Revenues $ 637,530 $ 668,639 $ 1,224,705 $ 1,274,204 Total Segment EBITDA $ 100,941 $ 123,506 $ 187,958 $ 227,384 Amortization of intangibles (22,368 ) (25,039 ) (45,709 ) (49,457 ) Depreciation expense (12,301 ) (12,026 ) (25,021 ) (23,891 ) Severance, restructuring, and acquisition integration costs (2) (3,082 ) (24,928 ) (6,860 ) (45,322 ) Purchase accounting effects related to acquisitions (3) (718 ) (1,036 ) (2,031 ) (1,538 ) Amortization of software development intangible assets (1,072 ) (488 ) (2,009 ) (724 ) Deferred revenue adjustments (1) — (2,802 ) — (4,660 ) Loss on sale of assets — — — (94 ) Eliminations (261 ) (681 ) (744 ) (989 ) Consolidated operating income 61,139 56,506 105,584 100,709 Interest expense, net (14,168 ) (15,088 ) (28,361 ) (32,066 ) Non-operating pension benefit (cost) 481 (257 ) 1,028 (532 ) Loss on debt extinguishment — (3,030 ) — (22,990 ) Consolidated income before taxes $ 47,452 $ 38,131 $ 78,251 $ 45,121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See Note 9, Severance, Restructuring, and Acquisition Integration Activities, for details . (3) For the three and six months ended June 30, 2019 , we recognized expenses related to the earnout consideration for the SAM acquisition, and we recognized cost of sales for the adjustment of acquired inventory to fair value related to the Opterna and FutureLink acquisitions. For the three and six months ended July 1, 2018 , we recognized cost of sales for the adjustment of acquired inventory to fair value related to the SAM and NT2 acquisitions.</t>
  </si>
  <si>
    <t>Income per Share (Tables)</t>
  </si>
  <si>
    <t>Basis for Income Per Share Computations</t>
  </si>
  <si>
    <t>The following table presents the basis for the income per share computations: Three Months Ended Six Months Ended June 30, 2019 July 1, 2018 June 30, 2019 July 1, 2018 (In thousands) Numerator: Net income $ 42,290 $ 28,792 $ 67,468 $ 31,362 Less: Net income (loss) attributable to noncontrolling interests 90 (77 ) 66 (125 ) Less: Preferred stock dividends 8,733 8,733 17,466 17,466 Net income attributable to Belden common stockholders $ 33,467 $ 20,136 $ 49,936 $ 14,021 Denominator: Weighted average shares outstanding, basic 39,389 40,735 39,405 41,184 Effect of dilutive common stock equivalents 222 239 230 308 Weighted average shares outstanding, diluted 39,611 40,974 39,635 41,492</t>
  </si>
  <si>
    <t>Inventories (Tables)</t>
  </si>
  <si>
    <t>Major Classes of Inventories</t>
  </si>
  <si>
    <t>The major classes of inventories were as follows: June 30, 2019 December 31, 2018 (In thousands) Raw materials $ 136,433 $ 146,803 Work-in-process 49,017 45,939 Finished goods 154,179 152,572 Gross inventories 339,629 345,314 Excess and obsolete reserves (29,918 ) (28,896 ) Net inventories $ 309,711 $ 316,418</t>
  </si>
  <si>
    <t>Leases (Tables)</t>
  </si>
  <si>
    <t>Components of Lease Expense</t>
  </si>
  <si>
    <t>The components of lease expense were as follows: Three Months Ended Six Months Ended June 30, 2019 (In thousands) Operating lease cost $ 4,756 $ 9,742 Finance lease cost Amortization of right-of-use asset $ 43 $ 68 Interest on lease liabilities 6 10 Total finance lease cost $ 49 $ 78</t>
  </si>
  <si>
    <t>Supplemental Cash Flow Information Related To Leases</t>
  </si>
  <si>
    <t>Supplemental cash flow information related to leases was as follows: Three Months Ended Six Months Ended June 30, 2019 (In thousands) Cash paid for amounts included in the measurement of lease liabilities: Operating cash flows from operating leases $ 5,048 $ 10,136 Operating cash flows from finance leases 7 16 Financing cash flows from finance leases 100 173</t>
  </si>
  <si>
    <t>Supplemental Balance Sheet Information Related To Leases</t>
  </si>
  <si>
    <t>Supplemental balance sheet information related to leases was as follows: June 30, 2019 (In thousands, except lease term and discount rate) Operating leases: Total operating lease right-of-use assets $ 84,099 Accrued liabilities $ 18,127 Long-term operating lease liabilities 77,679 Total operating lease liabilities $ 95,806 Finance leases: Other long-lived assets, at cost $ 938 Accumulated depreciation (576 ) Other long-lived assets, net $ 362</t>
  </si>
  <si>
    <t>Supplemental Other Information Related To Leases</t>
  </si>
  <si>
    <t>Weighted Average Remaining Lease Term Operating leases 7 years Finance leases 3 years Weighted Average Discount Rate Operating leases 6.9 % Finance leases 6.1 %</t>
  </si>
  <si>
    <t>Operating Lease, Liability, Maturity</t>
  </si>
  <si>
    <t>Maturities of lease liabilities were as follows: Operating Leases Finance Leases (In thousands) 2019 $ 23,731 $ 280 2020 21,046 200 2021 17,345 86 2022 14,762 36 2023 12,062 7 Thereafter 37,937 — Total $ 126,883 $ 609</t>
  </si>
  <si>
    <t>Finance Lease, Liability, Maturity</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June 30, 2019 (In thousands) Enterprise Solutions $ — $ 3,082 $ 3,082 Industrial Solutions — — — Total $ — $ 3,082 $ 3,082 Three Months Ended July 1, 2018 Enterprise Solutions $ 10,872 $ 12,015 $ 22,887 Industrial Solutions 190 1,851 2,041 Total $ 11,062 $ 13,866 $ 24,928 Six Months Ended June 30, 2019 Enterprise Solutions $ 220 $ 6,640 $ 6,860 Industrial Solutions — — — Total $ 220 $ 6,640 $ 6,860 Six Months Ended July 1, 2018 Enterprise Solutions $ 11,380 $ 26,041 $ 37,421 Industrial Solutions 242 7,659 7,901 Total $ 11,622 $ 33,700 $ 45,322 The following table summarizes the costs of the various programs described above as well as other immaterial programs and acquisition integration activities by financial statement line item in the Condensed Consolidated Statement of Operations: Three Months ended Six Months Ended June 30, 2019 July 1, 2018 June 30, 2019 July 1, 2018 (In thousands) Cost of sales $ 423 $ 7,231 $ 985 $ 16,662 Selling, general and administrative expenses 2,333 14,544 5,112 23,946 Research and development expenses 326 3,153 763 4,714 Total $ 3,082 $ 24,928 $ 6,860 $ 45,322</t>
  </si>
  <si>
    <t>Long-Term Debt and Other Borrowing Arrangements (Tables)</t>
  </si>
  <si>
    <t>Carrying Values of Long-Term Debt and Other Borrowing Arrangements</t>
  </si>
  <si>
    <t>The carrying values of our long-term debt were as follows: June 30, 2019 December 31, 2018 (In thousands) Revolving credit agreement due 2022 $ — $ — Senior subordinated notes: 3.875% Senior subordinated notes due 2028 398,160 400,050 3.375% Senior subordinated notes due 2027 511,920 514,350 4.125% Senior subordinated notes due 2026 227,520 228,600 2.875% Senior subordinated notes due 2025 341,280 342,900 Total senior subordinated notes 1,478,880 1,485,900 Less unamortized debt issuance costs (21,309 ) (22,700 ) Long-term debt $ 1,457,571 $ 1,463,200</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June 30, 2019 July 1, 2018 June 30, 2019 July 1, 2018 (In thousands) Service cost $ 1,047 $ 942 $ 10 $ 13 Interest cost 2,939 1,905 270 260 Expected return on plan assets (4,020 ) (2,508 ) — — Amortization of prior service cost (credit) 40 (12 ) — — Actuarial losses (gains) 316 612 (26 ) — Net periodic benefit cost $ 322 $ 939 $ 254 $ 273 Six Months Ended Service cost $ 2,106 $ 2,075 $ 19 $ 26 Interest cost 5,948 3,781 542 524 Expected return on plan assets (8,135 ) (5,028 ) — — Amortization of prior service cost (credit) 26 (22 ) — — Actuarial losses (gains) 642 1,277 (51 ) — Net periodic benefit cost $ 587 $ 2,083 $ 510 $ 550</t>
  </si>
  <si>
    <t>Comprehensive Income and Accumulated Other Comprehensive Income (Loss) (Tables)</t>
  </si>
  <si>
    <t>Total Comprehensive Income (Loss)</t>
  </si>
  <si>
    <t>The following table summarizes total comprehensive income: Three Months Ended Six Months Ended June 30, 2019 July 1, 2018 June 30, 2019 July 1, 2018 (In thousands) Net income $ 42,290 $ 28,792 $ 67,468 $ 31,362 Foreign currency translation gain (loss), net of $0.4 million, $0.6 million, $0.8 million, and $1.1 million tax, respectively (16,904 ) 60,642 11,887 28,847 Adjustments to pension and postretirement liability, net of $0.1 million, $0.2 million, $0.1 million, and $0.5 million tax, respectively 251 369 470 772 Total comprehensive income 25,637 89,803 79,825 60,981 Less: Comprehensive income (loss) attributable to noncontrolling interests 130 (94 ) 107 (126 ) Comprehensive income attributable to Belden $ 25,507 $ 89,897 $ 79,718 $ 61,107</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11,846 — 11,846 Amounts reclassified from accumulated other comprehensive income — 470 470 Net current period other comprehensive gain attributable to Belden 11,846 470 12,316 Balance at June 30, 2019 $ (30,036 ) $ (32,555 ) $ (62,591 )</t>
  </si>
  <si>
    <t>Summary of Effects of Reclassifications from Accumulated Other Comprehensive Income (Loss)</t>
  </si>
  <si>
    <t>The following table summarizes the effects of reclassifications from accumulated other comprehensive income (loss) for the six months ended June 30, 2019 : Amount Reclassified from Accumulated Other Comprehensive Income Affected Line Item in the Consolidated Statements of Operations and Comprehensive Income (In thousands) Amortization of pension and other postretirement benefit plan items: Actuarial losses $ 591 (1) Prior service cost 26 (1) Total before tax 617 Tax benefit (147 ) Total net of tax $ 470 (1) The amortization of these accumulated other comprehensive income (loss) components are included in the computation of net periodic benefit costs (see Note 13).</t>
  </si>
  <si>
    <t>Summary of Significant Accounting Policies - Additional Information (Details) $ in Thousands</t>
  </si>
  <si>
    <t>Jun. 30, 2019USD ($)Segment</t>
  </si>
  <si>
    <t>Jun. 30, 2019USD ($)segment</t>
  </si>
  <si>
    <t>Jan. 01, 2019USD ($)</t>
  </si>
  <si>
    <t>Significant Accounting Policies [Line Items]</t>
  </si>
  <si>
    <t>Number of global business platforms</t>
  </si>
  <si>
    <t>Operating lease liability</t>
  </si>
  <si>
    <t>Standby Letters of Credit</t>
  </si>
  <si>
    <t>Loss contingency, range of possible loss, portion not accrued</t>
  </si>
  <si>
    <t>Bank Guaranties</t>
  </si>
  <si>
    <t>Surety Bonds</t>
  </si>
  <si>
    <t>Accounting Standards Update 2016-02</t>
  </si>
  <si>
    <t>Revenues - Major Product Category (Details) - USD ($) $ in Thousands</t>
  </si>
  <si>
    <t>Disaggregation of Revenue [Line Items]</t>
  </si>
  <si>
    <t>Enterprise Solutions</t>
  </si>
  <si>
    <t>Industrial Solutions</t>
  </si>
  <si>
    <t>Cable &amp; Connectivity</t>
  </si>
  <si>
    <t>Cable &amp; Connectivity | Enterprise Solutions</t>
  </si>
  <si>
    <t>Cable &amp;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mp; Services</t>
  </si>
  <si>
    <t>Support &amp; Services | Enterprise Solutions</t>
  </si>
  <si>
    <t>Support &amp; Services | Industrial Solutions</t>
  </si>
  <si>
    <t>Revenues Revenues - Estimated and Accrued Variable Concideration (Details) - USD ($) $ in Thousands</t>
  </si>
  <si>
    <t>Accrued rebates</t>
  </si>
  <si>
    <t>Accrued returns</t>
  </si>
  <si>
    <t>Price adjustments recognized against gross accounts receivable</t>
  </si>
  <si>
    <t>Revenues - Narrative (Details) - USD ($) $ in Thousands</t>
  </si>
  <si>
    <t>Dec. 31, 2017</t>
  </si>
  <si>
    <t>Contract with customer, deferred revenues</t>
  </si>
  <si>
    <t>Contract with customer, deferred revenues, current</t>
  </si>
  <si>
    <t>Contract with customer, deferred revenues, noncurrent</t>
  </si>
  <si>
    <t>Deferred sales commission</t>
  </si>
  <si>
    <t>Revenues - Deferred Revenue (Details) - USD ($) $ in Thousands</t>
  </si>
  <si>
    <t>Contract with Customer, Liability [Roll Forward]</t>
  </si>
  <si>
    <t>Beginning balance</t>
  </si>
  <si>
    <t>New deferrals</t>
  </si>
  <si>
    <t>Revenue recognized</t>
  </si>
  <si>
    <t>Ending balance</t>
  </si>
  <si>
    <t>Revenues - Sales Commissions (Details) - USD ($) $ in Thousands</t>
  </si>
  <si>
    <t>Sales commissions</t>
  </si>
  <si>
    <t>Acquisitions - Additional Information (Details) - USD ($)</t>
  </si>
  <si>
    <t>Apr. 15, 2019</t>
  </si>
  <si>
    <t>Apr. 05, 2019</t>
  </si>
  <si>
    <t>Apr. 25, 2018</t>
  </si>
  <si>
    <t>Feb. 08, 2018</t>
  </si>
  <si>
    <t>Business Acquisition [Line Items]</t>
  </si>
  <si>
    <t>Purchase price, net of cash acquired</t>
  </si>
  <si>
    <t>Severance, restructuring, and acquisition integration costs</t>
  </si>
  <si>
    <t>Opterna International Corp.</t>
  </si>
  <si>
    <t>Percentage of outstanding shares acquired</t>
  </si>
  <si>
    <t>100.00%</t>
  </si>
  <si>
    <t>Acquisition price paid</t>
  </si>
  <si>
    <t>Maximum earnout consideration</t>
  </si>
  <si>
    <t>Estimated earnout consideration</t>
  </si>
  <si>
    <t>Property, plant, and equipment</t>
  </si>
  <si>
    <t>Tax basis in acquired goodwill</t>
  </si>
  <si>
    <t>Post acquisition revenue of acquiree</t>
  </si>
  <si>
    <t>Post acquisition income (loss) before taxes of acquiree</t>
  </si>
  <si>
    <t>Inventory adjustment</t>
  </si>
  <si>
    <t>Net-Tech Technology, Inc.</t>
  </si>
  <si>
    <t>Snell Advanced Media</t>
  </si>
  <si>
    <t>Acquisition Price</t>
  </si>
  <si>
    <t>Long-term debt acquired</t>
  </si>
  <si>
    <t>Suttle, Inc. Asset Acquisition</t>
  </si>
  <si>
    <t>Asset acquisition, consideration transferred</t>
  </si>
  <si>
    <t>Severance and other restructuring costs | Snell Advanced Media</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Intangible assets</t>
  </si>
  <si>
    <t>Operating lease right-to-use assets</t>
  </si>
  <si>
    <t>Total assets acquired</t>
  </si>
  <si>
    <t>Business Combination, Recognized Identifiable Assets Acquired and Liabilities Assumed, Liabilities [Abstract]</t>
  </si>
  <si>
    <t>Long-term deferred tax liability</t>
  </si>
  <si>
    <t>Long-term operating lease liability</t>
  </si>
  <si>
    <t>Total liabilities assumed</t>
  </si>
  <si>
    <t>Net assets</t>
  </si>
  <si>
    <t>Net assets attributable to Belden</t>
  </si>
  <si>
    <t>Deferred revenue</t>
  </si>
  <si>
    <t>Acquisitions - Schedule of Acquired Intangible Assets (Details) - USD ($) $ in Thousands</t>
  </si>
  <si>
    <t>Total intangible assets subject to amortization</t>
  </si>
  <si>
    <t>Total intangible assets</t>
  </si>
  <si>
    <t>Amortization Period</t>
  </si>
  <si>
    <t>13 years</t>
  </si>
  <si>
    <t>Opterna International Corp. | Goodwill</t>
  </si>
  <si>
    <t>Opterna International Corp. | Developed technologies</t>
  </si>
  <si>
    <t>5 years</t>
  </si>
  <si>
    <t>Opterna International Corp. | Customer relationships</t>
  </si>
  <si>
    <t>15 years</t>
  </si>
  <si>
    <t>Opterna International Corp. | Sales backlog</t>
  </si>
  <si>
    <t>15 days</t>
  </si>
  <si>
    <t>Opterna International Corp. | Trademarks</t>
  </si>
  <si>
    <t>2 years</t>
  </si>
  <si>
    <t>6 years 2 months 12 days</t>
  </si>
  <si>
    <t>Snell Advanced Media | Goodwill</t>
  </si>
  <si>
    <t>Snell Advanced Media | Developed technologies</t>
  </si>
  <si>
    <t>Snell Advanced Media | Customer relationships</t>
  </si>
  <si>
    <t>12 years</t>
  </si>
  <si>
    <t>Snell Advanced Media | Sales backlog</t>
  </si>
  <si>
    <t>9 days</t>
  </si>
  <si>
    <t>Snell Advanced Media | Trademarks</t>
  </si>
  <si>
    <t>27 days</t>
  </si>
  <si>
    <t>Acquisitions - Schedule of Pro Forma Information (Details) - USD ($) $ / shares in Units, $ in Thousands</t>
  </si>
  <si>
    <t>Diluted income (loss) per share attributable to Belden common stockholders (in usd per share)</t>
  </si>
  <si>
    <t>Reportable Segments - Additional Information (Details) - 6 months ended Jun. 30, 2019</t>
  </si>
  <si>
    <t>Segment</t>
  </si>
  <si>
    <t>segment</t>
  </si>
  <si>
    <t>Reportable Segments - Operating Segment Information (Details) - USD ($) $ in Thousands</t>
  </si>
  <si>
    <t>Segment Reporting Information [Line Items]</t>
  </si>
  <si>
    <t>Segment revenues</t>
  </si>
  <si>
    <t>Depreciation expense</t>
  </si>
  <si>
    <t>Segment assets</t>
  </si>
  <si>
    <t>Reportable Segment</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Affiliate revenues | Reportable Segment</t>
  </si>
  <si>
    <t>Affiliate revenues | Reportable Segment | Enterprise Solutions</t>
  </si>
  <si>
    <t>Affiliate revenues | Reportable Segment | Industrial Solutions</t>
  </si>
  <si>
    <t>Reportable Segments - Reconciliation of Total Reportable Segments' Revenues and EBITDA to Consolidated Revenues and Consolidated Income Before Taxes (Details) - USD ($) $ in Thousands</t>
  </si>
  <si>
    <t>Segment Reporting, Reconciling Item for Operating Profit (Loss) from Segment to Consolidated [Line Items]</t>
  </si>
  <si>
    <t>Consolidated income before taxes</t>
  </si>
  <si>
    <t>Total Segment EBITDA</t>
  </si>
  <si>
    <t>Purchase accounting effects related to acquisitions</t>
  </si>
  <si>
    <t>Loss on sale of assets</t>
  </si>
  <si>
    <t>Eliminations</t>
  </si>
  <si>
    <t>Income Per Share - Basis for Income Per Share Computations (Details) - USD ($) shares in Thousands, $ in Thousands</t>
  </si>
  <si>
    <t>Numerator:</t>
  </si>
  <si>
    <t>Denominator:</t>
  </si>
  <si>
    <t>Weighted average shares outstanding, basic (in shares)</t>
  </si>
  <si>
    <t>Effect of dilutive common stock equivalents (in shares)</t>
  </si>
  <si>
    <t>Weighted average shares outstanding, diluted (in shares)</t>
  </si>
  <si>
    <t>Income Per Share - Additional Information (Details) - shares shares in Millions</t>
  </si>
  <si>
    <t>Antidilutive Securities Excluded from Computation of Earnings Per Share [Line Items]</t>
  </si>
  <si>
    <t>Anti-dilutive shares excluded from diluted weighted average shares outstanding (in shares)</t>
  </si>
  <si>
    <t>Anti-dilutive shares excluded from diluted weighted average shares outstanding due to performance conditions not being met (in shares)</t>
  </si>
  <si>
    <t>Convertible Preferred Stock</t>
  </si>
  <si>
    <t>Inventories - Major Classes of Inventories (Details) - USD ($) $ in Thousands</t>
  </si>
  <si>
    <t>Raw materials</t>
  </si>
  <si>
    <t>Work-in-process</t>
  </si>
  <si>
    <t>Finished goods</t>
  </si>
  <si>
    <t>Gross inventories</t>
  </si>
  <si>
    <t>Excess and obsolete reserves</t>
  </si>
  <si>
    <t>Net inventories</t>
  </si>
  <si>
    <t>Leases Additional Information (Details)</t>
  </si>
  <si>
    <t>Lessee, Lease, Description [Line Items]</t>
  </si>
  <si>
    <t>Renewal term</t>
  </si>
  <si>
    <t>Minimum</t>
  </si>
  <si>
    <t>Operating and finance lease, term of contract</t>
  </si>
  <si>
    <t>1 year</t>
  </si>
  <si>
    <t>Maximum</t>
  </si>
  <si>
    <t>16 years</t>
  </si>
  <si>
    <t>Leases Components of Lease Expense (Details) - USD ($) $ in Thousands</t>
  </si>
  <si>
    <t>Operating lease cost</t>
  </si>
  <si>
    <t>Amortization of right-of-use asset</t>
  </si>
  <si>
    <t>Interest on lease liabilities</t>
  </si>
  <si>
    <t>Total finance lease cost</t>
  </si>
  <si>
    <t>Leases Supplemental Cash Flow Information Related To Leases (Details) - USD ($) $ in Thousands</t>
  </si>
  <si>
    <t>Operating cash flows from operating leases</t>
  </si>
  <si>
    <t>Operating cash flows from finance leases</t>
  </si>
  <si>
    <t>Financing cash flows from finance leases</t>
  </si>
  <si>
    <t>Leases Supplemental Balance Sheet Information Related To Leases (Details) $ in Thousands</t>
  </si>
  <si>
    <t>Jun. 30, 2019USD ($)</t>
  </si>
  <si>
    <t>Operating lease assets</t>
  </si>
  <si>
    <t>Other long-lived assets, at cost</t>
  </si>
  <si>
    <t>Accumulated depreciation</t>
  </si>
  <si>
    <t>Other long-lived assets, net</t>
  </si>
  <si>
    <t>Leases Supplemental Other Information Related To Leases (Details)</t>
  </si>
  <si>
    <t>Weighted Average Remaining Lease Term</t>
  </si>
  <si>
    <t>Operating leases</t>
  </si>
  <si>
    <t>7 years</t>
  </si>
  <si>
    <t>Finance leases</t>
  </si>
  <si>
    <t>3 years</t>
  </si>
  <si>
    <t>Weighted Average Discount Rate</t>
  </si>
  <si>
    <t>6.90%</t>
  </si>
  <si>
    <t>6.10%</t>
  </si>
  <si>
    <t>Leases Maturities of Lease Liabilities (Details) $ in Thousands</t>
  </si>
  <si>
    <t>2020</t>
  </si>
  <si>
    <t>2021</t>
  </si>
  <si>
    <t>2022</t>
  </si>
  <si>
    <t>2023</t>
  </si>
  <si>
    <t>Thereafter</t>
  </si>
  <si>
    <t>Total minimum rental commitments</t>
  </si>
  <si>
    <t>Long-Lived Assets - Additional Information (Details) - USD ($) $ in Millions</t>
  </si>
  <si>
    <t>Amortization of Intangible Assets Including Amortization of Software Development</t>
  </si>
  <si>
    <t>Severance, Restructuring and Acquisition Integration Activities - Additional Information (Details) - USD ($) $ in Thousands</t>
  </si>
  <si>
    <t>Restructuring Cost and Reserve [Line Items]</t>
  </si>
  <si>
    <t>Restructuring and Related Cost, Expected Cost Remaining</t>
  </si>
  <si>
    <t>Restructuring and integration cost payable period</t>
  </si>
  <si>
    <t>60 days</t>
  </si>
  <si>
    <t>Cost of Sales</t>
  </si>
  <si>
    <t>Selling, General and Administrative Expenses</t>
  </si>
  <si>
    <t>Research and Development</t>
  </si>
  <si>
    <t>PPC Broadband and Opterna Integration Program</t>
  </si>
  <si>
    <t>Grass Valley And SAM Integration Program</t>
  </si>
  <si>
    <t>Industrial Manufacturing Footprint Program</t>
  </si>
  <si>
    <t>Severance, Restructuring and Acquisition Integration Activities - Severance, Restructuring and Integration Costs by Segment (Details) - USD ($) $ in Thousands</t>
  </si>
  <si>
    <t>Severance</t>
  </si>
  <si>
    <t>Other Restructuring and Integration Costs</t>
  </si>
  <si>
    <t>Total Costs</t>
  </si>
  <si>
    <t>Severance, Restructuring, and Acquisition Integration Activities (Details) - USD ($) $ in Thousands</t>
  </si>
  <si>
    <t>Long-Term Debt and Other Borrowing Arrangements - Carrying Values of Long-Term Debt and Other Borrowing Arrangements (Details) - USD ($)</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Long-Term Debt and Other Borrowing Arrangements - Additional Information (Details)</t>
  </si>
  <si>
    <t>May 16, 2017USD ($)</t>
  </si>
  <si>
    <t>Jun. 30, 2019EUR (€)</t>
  </si>
  <si>
    <t>Dec. 31, 2018USD ($)</t>
  </si>
  <si>
    <t>Senior subordinated notes</t>
  </si>
  <si>
    <t>Senior Subordinated Notes</t>
  </si>
  <si>
    <t>Fair value of senior subordinated notes</t>
  </si>
  <si>
    <t>Revolving credit agreement due 2022, maximum borrowing capacity</t>
  </si>
  <si>
    <t>Commitment fee percentage</t>
  </si>
  <si>
    <t>0.25%</t>
  </si>
  <si>
    <t>Fixed charge coverage, minimum threshold (as a percent)</t>
  </si>
  <si>
    <t>90.00%</t>
  </si>
  <si>
    <t>Revolving credit agreement due 2022, borrowings outstanding</t>
  </si>
  <si>
    <t>Revolving credit agreement due 2022, 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 | €</t>
  </si>
  <si>
    <t>3.375% Senior subordinated notes due 2027 | Senior Subordinated Notes</t>
  </si>
  <si>
    <t>4.125% Senior subordinated notes due 2026 | Senior Subordinated Notes</t>
  </si>
  <si>
    <t>2.875% Senior subordinated notes due 2025 | Senior Subordinated Notes</t>
  </si>
  <si>
    <t>Net Investment Hedge (Details) - USD ($) $ in Thousands</t>
  </si>
  <si>
    <t>Derivative Instruments and Hedging Activities Disclosures [Line Items]</t>
  </si>
  <si>
    <t>Cumulative translation adjustment</t>
  </si>
  <si>
    <t>Income Taxes - Additional Information (Details) - USD ($) $ in Thousands</t>
  </si>
  <si>
    <t>Income tax (benefit) expense</t>
  </si>
  <si>
    <t>Effective tax rate</t>
  </si>
  <si>
    <t>(10.90%)</t>
  </si>
  <si>
    <t>(24.50%)</t>
  </si>
  <si>
    <t>(13.80%)</t>
  </si>
  <si>
    <t>(30.50%)</t>
  </si>
  <si>
    <t>Change in valuation allowance income tax benefit</t>
  </si>
  <si>
    <t>Income tax expense related to debt refinance</t>
  </si>
  <si>
    <t>Tax Cuts and Jobs Act of 2017, income tax expense</t>
  </si>
  <si>
    <t>Pension and Other Postretirement Obligations - Components of Net Periodic Benefit Costs (Details) - USD ($) $ in Thousands</t>
  </si>
  <si>
    <t>Pension Obligations</t>
  </si>
  <si>
    <t>Defined Benefit Plan Disclosure [Line Items]</t>
  </si>
  <si>
    <t>Service cost</t>
  </si>
  <si>
    <t>Interest cost</t>
  </si>
  <si>
    <t>Expected return on plan assets</t>
  </si>
  <si>
    <t>Amortization of prior service cost (credit)</t>
  </si>
  <si>
    <t>Actuarial losses (gains)</t>
  </si>
  <si>
    <t>Net periodic benefit cost</t>
  </si>
  <si>
    <t>Other Postretirement Obligations</t>
  </si>
  <si>
    <t>Comprehensive Income and Accumulated Other Comprehensive Income (Loss) - Total Comprehensive Income (Loss) (Details) - USD ($) $ in Thousands</t>
  </si>
  <si>
    <t>Foreign currency translation gain (loss), net of $0.4 million, $0.6 million, $0.8 million, and $1.1 million tax, respectively</t>
  </si>
  <si>
    <t>Adjustments to pension and postretirement liability, net of $0.1 million, $0.2 million, $0.1 million, and $0.5 million tax, respectively</t>
  </si>
  <si>
    <t>Total comprehensive income</t>
  </si>
  <si>
    <t>Less: Comprehensive income (loss) attributable to noncontrolling interests</t>
  </si>
  <si>
    <t>Foreign currency translation, tax income (loss)</t>
  </si>
  <si>
    <t>Adjustments to pension and postretirement liability, tax</t>
  </si>
  <si>
    <t>Comprehensive Income and Accumulated Other Comprehensive Income (Loss) - Components of Other Comprehensive Income (Loss), Net of Tax (Details) - USD ($) $ in Thousands</t>
  </si>
  <si>
    <t>AOCI Including Portion Attributable to Noncontrolling Interest, Net of Tax [Roll Forward]</t>
  </si>
  <si>
    <t>Other comprehensive loss, net of tax</t>
  </si>
  <si>
    <t>Foreign Currency Translation Component</t>
  </si>
  <si>
    <t>Other comprehensive income attributable to Belden before reclassifications</t>
  </si>
  <si>
    <t>Amounts reclassified from accumulated other comprehensive income</t>
  </si>
  <si>
    <t>Pension and Other Postretirement Benefit Plans</t>
  </si>
  <si>
    <t>Comprehensive Income and Accumulated Other Comprehensive Income (Loss) - Summary of Effects of Reclassifications from Accumulated Other Comprehensive Income (Loss) (Details)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ost</t>
  </si>
  <si>
    <t>Reclassification out of Accumulated Other Comprehensive Income | Pension and Other Postretirement Benefit Plans</t>
  </si>
  <si>
    <t>Tax benefit</t>
  </si>
  <si>
    <t>Preferred Stock Preferred Stock (Details) $ / shares in Units, $ in Thousands</t>
  </si>
  <si>
    <t>Jul. 15, 2019shares</t>
  </si>
  <si>
    <t>Jul. 01, 2018USD ($)</t>
  </si>
  <si>
    <t>Apr. 01, 2018USD ($)</t>
  </si>
  <si>
    <t>Dec. 31, 2016USD ($)trading_day$ / sharesshares</t>
  </si>
  <si>
    <t>Class of Stock [Line Items]</t>
  </si>
  <si>
    <t>Preferred stock dividends | $</t>
  </si>
  <si>
    <t>Depository Shares</t>
  </si>
  <si>
    <t>Depository shares issued (in shares)</t>
  </si>
  <si>
    <t>Interest in preferred stock per depository share</t>
  </si>
  <si>
    <t>Six Point Seven Five Percentage Series B Mandatory Convertible Preferred Stock</t>
  </si>
  <si>
    <t>Percentage of issued shares</t>
  </si>
  <si>
    <t>6.75%</t>
  </si>
  <si>
    <t>Offering price per share (in usd per share) | $ / shares</t>
  </si>
  <si>
    <t>Threshold trading day period | trading_day</t>
  </si>
  <si>
    <t>Proceeds from offering, net | $</t>
  </si>
  <si>
    <t>Six Point Seven Five Percentage Series B Mandatory Convertible Preferred Stock | Scenario, Forecast | Minimum</t>
  </si>
  <si>
    <t>Preferred stock converted in to common stock (in shares)</t>
  </si>
  <si>
    <t>Number of common stock issued upon conversion (in shares)</t>
  </si>
  <si>
    <t>Subsequent Event | Six Point Seven Five Percentage Series B Mandatory Convertible Preferred Stock</t>
  </si>
  <si>
    <t>Share Repurchase (Details) - USD ($) $ / shares in Units, $ in Thousands, shares in Millions</t>
  </si>
  <si>
    <t>Nov. 29, 2018</t>
  </si>
  <si>
    <t>Stock repurchase program, authorized amount</t>
  </si>
  <si>
    <t>Shares repurchase program (in shares)</t>
  </si>
  <si>
    <t>Value of shares repurchased</t>
  </si>
  <si>
    <t>Treasury stock acquired, average cost per share (in usd per share)</t>
  </si>
  <si>
    <t>Subsequent Events Subsequent Events (Details) - USD ($) $ / shares in Units, $ in Thousands</t>
  </si>
  <si>
    <t>Jul. 15, 2019</t>
  </si>
  <si>
    <t>Dec. 31, 2016</t>
  </si>
  <si>
    <t>Subsequent Event [Line Items]</t>
  </si>
  <si>
    <t>Subsequent Event</t>
  </si>
  <si>
    <t>Six Point Seven Five Percentage Series B Mandatory Convertible Preferred Stock | Subsequent Event</t>
  </si>
  <si>
    <t>Label</t>
  </si>
  <si>
    <t>Element</t>
  </si>
  <si>
    <t>Value</t>
  </si>
  <si>
    <t>Cumulative Effect of New Accounting Principle in Period of Adoption</t>
  </si>
  <si>
    <t>us-gaap_CumulativeEffectOfNewAccountingPrincipleInPeriodOfAdoption</t>
  </si>
  <si>
    <t>Noncontrolling Interest [Member]</t>
  </si>
  <si>
    <t>Business Combination, Acquisition of Less than 100 Percent, Noncontrolling Interest, Fair Value</t>
  </si>
  <si>
    <t>us-gaap_BusinessCombinationAcquisitionOfLessThan100PercentNoncontrollingInterestFairValue</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9</v>
      </c>
      <c r="B23" s="4" t="s">
        <v>10</v>
      </c>
    </row>
    <row r="24" spans="1:3">
      <c r="A24" s="4" t="s">
        <v>41</v>
      </c>
      <c r="B24" s="4" t="s">
        <v>10</v>
      </c>
    </row>
    <row r="25" spans="1:3">
      <c r="A25" s="4" t="s">
        <v>42</v>
      </c>
      <c r="B25" s="4" t="s">
        <v>43</v>
      </c>
    </row>
    <row r="26" spans="1:3">
      <c r="A26" s="4" t="s">
        <v>44</v>
      </c>
      <c r="B26" s="4" t="s">
        <v>45</v>
      </c>
    </row>
    <row r="27" spans="1:3">
      <c r="A27" s="4" t="s">
        <v>46</v>
      </c>
      <c r="B27" s="4" t="s">
        <v>47</v>
      </c>
    </row>
    <row r="28" spans="1:3">
      <c r="A28" s="4" t="s">
        <v>48</v>
      </c>
      <c r="C28" s="5" t="n">
        <v>45452492</v>
      </c>
    </row>
    <row r="29" spans="1:3">
      <c r="A29" s="4" t="s">
        <v>49</v>
      </c>
      <c r="B29" s="4" t="s">
        <v>50</v>
      </c>
    </row>
    <row r="30" spans="1:3">
      <c r="A30" s="4" t="s">
        <v>51</v>
      </c>
      <c r="B30" s="4" t="s">
        <v>52</v>
      </c>
    </row>
    <row r="31" spans="1:3">
      <c r="A31" s="4" t="s">
        <v>53</v>
      </c>
      <c r="B31" s="4" t="s">
        <v>10</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209</v>
      </c>
    </row>
    <row r="4" spans="1:2">
      <c r="A4" s="4" t="s">
        <v>127</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6" t="n">
        <v>295243</v>
      </c>
      <c r="C3" s="6" t="n">
        <v>420610</v>
      </c>
    </row>
    <row r="4" spans="1:3">
      <c r="A4" s="4" t="s">
        <v>62</v>
      </c>
      <c r="B4" s="5" t="n">
        <v>451487</v>
      </c>
      <c r="C4" s="5" t="n">
        <v>465939</v>
      </c>
    </row>
    <row r="5" spans="1:3">
      <c r="A5" s="4" t="s">
        <v>63</v>
      </c>
      <c r="B5" s="5" t="n">
        <v>309711</v>
      </c>
      <c r="C5" s="5" t="n">
        <v>316418</v>
      </c>
    </row>
    <row r="6" spans="1:3">
      <c r="A6" s="4" t="s">
        <v>64</v>
      </c>
      <c r="B6" s="5" t="n">
        <v>60017</v>
      </c>
      <c r="C6" s="5" t="n">
        <v>55757</v>
      </c>
    </row>
    <row r="7" spans="1:3">
      <c r="A7" s="4" t="s">
        <v>65</v>
      </c>
      <c r="B7" s="5" t="n">
        <v>1116458</v>
      </c>
      <c r="C7" s="5" t="n">
        <v>1258724</v>
      </c>
    </row>
    <row r="8" spans="1:3">
      <c r="A8" s="4" t="s">
        <v>66</v>
      </c>
      <c r="B8" s="5" t="n">
        <v>383067</v>
      </c>
      <c r="C8" s="5" t="n">
        <v>365970</v>
      </c>
    </row>
    <row r="9" spans="1:3">
      <c r="A9" s="4" t="s">
        <v>67</v>
      </c>
      <c r="B9" s="5" t="n">
        <v>84099</v>
      </c>
    </row>
    <row r="10" spans="1:3">
      <c r="A10" s="4" t="s">
        <v>68</v>
      </c>
      <c r="B10" s="5" t="n">
        <v>1607848</v>
      </c>
      <c r="C10" s="5" t="n">
        <v>1557653</v>
      </c>
    </row>
    <row r="11" spans="1:3">
      <c r="A11" s="4" t="s">
        <v>69</v>
      </c>
      <c r="B11" s="5" t="n">
        <v>506706</v>
      </c>
      <c r="C11" s="5" t="n">
        <v>511093</v>
      </c>
    </row>
    <row r="12" spans="1:3">
      <c r="A12" s="4" t="s">
        <v>70</v>
      </c>
      <c r="B12" s="5" t="n">
        <v>90112</v>
      </c>
      <c r="C12" s="5" t="n">
        <v>56018</v>
      </c>
    </row>
    <row r="13" spans="1:3">
      <c r="A13" s="4" t="s">
        <v>71</v>
      </c>
      <c r="B13" s="5" t="n">
        <v>34690</v>
      </c>
      <c r="C13" s="5" t="n">
        <v>29863</v>
      </c>
    </row>
    <row r="14" spans="1:3">
      <c r="A14" s="4" t="s">
        <v>72</v>
      </c>
      <c r="B14" s="5" t="n">
        <v>3822980</v>
      </c>
      <c r="C14" s="5" t="n">
        <v>3779321</v>
      </c>
    </row>
    <row r="15" spans="1:3">
      <c r="A15" s="3" t="s">
        <v>73</v>
      </c>
    </row>
    <row r="16" spans="1:3">
      <c r="A16" s="4" t="s">
        <v>74</v>
      </c>
      <c r="B16" s="5" t="n">
        <v>266897</v>
      </c>
      <c r="C16" s="5" t="n">
        <v>352646</v>
      </c>
    </row>
    <row r="17" spans="1:3">
      <c r="A17" s="4" t="s">
        <v>75</v>
      </c>
      <c r="B17" s="5" t="n">
        <v>323124</v>
      </c>
      <c r="C17" s="5" t="n">
        <v>364276</v>
      </c>
    </row>
    <row r="18" spans="1:3">
      <c r="A18" s="4" t="s">
        <v>76</v>
      </c>
      <c r="B18" s="5" t="n">
        <v>590021</v>
      </c>
      <c r="C18" s="5" t="n">
        <v>716922</v>
      </c>
    </row>
    <row r="19" spans="1:3">
      <c r="A19" s="4" t="s">
        <v>77</v>
      </c>
      <c r="B19" s="5" t="n">
        <v>1457571</v>
      </c>
      <c r="C19" s="5" t="n">
        <v>1463200</v>
      </c>
    </row>
    <row r="20" spans="1:3">
      <c r="A20" s="4" t="s">
        <v>78</v>
      </c>
      <c r="B20" s="5" t="n">
        <v>131023</v>
      </c>
      <c r="C20" s="5" t="n">
        <v>132791</v>
      </c>
    </row>
    <row r="21" spans="1:3">
      <c r="A21" s="4" t="s">
        <v>70</v>
      </c>
      <c r="B21" s="5" t="n">
        <v>79224</v>
      </c>
      <c r="C21" s="5" t="n">
        <v>39943</v>
      </c>
    </row>
    <row r="22" spans="1:3">
      <c r="A22" s="4" t="s">
        <v>79</v>
      </c>
      <c r="B22" s="5" t="n">
        <v>77679</v>
      </c>
    </row>
    <row r="23" spans="1:3">
      <c r="A23" s="4" t="s">
        <v>80</v>
      </c>
      <c r="B23" s="5" t="n">
        <v>53929</v>
      </c>
      <c r="C23" s="5" t="n">
        <v>38877</v>
      </c>
    </row>
    <row r="24" spans="1:3">
      <c r="A24" s="3" t="s">
        <v>81</v>
      </c>
    </row>
    <row r="25" spans="1:3">
      <c r="A25" s="4" t="s">
        <v>82</v>
      </c>
      <c r="B25" s="5" t="n">
        <v>1</v>
      </c>
      <c r="C25" s="5" t="n">
        <v>1</v>
      </c>
    </row>
    <row r="26" spans="1:3">
      <c r="A26" s="4" t="s">
        <v>83</v>
      </c>
      <c r="B26" s="5" t="n">
        <v>503</v>
      </c>
      <c r="C26" s="5" t="n">
        <v>503</v>
      </c>
    </row>
    <row r="27" spans="1:3">
      <c r="A27" s="4" t="s">
        <v>84</v>
      </c>
      <c r="B27" s="5" t="n">
        <v>1143494</v>
      </c>
      <c r="C27" s="5" t="n">
        <v>1139395</v>
      </c>
    </row>
    <row r="28" spans="1:3">
      <c r="A28" s="4" t="s">
        <v>85</v>
      </c>
      <c r="B28" s="5" t="n">
        <v>967970</v>
      </c>
      <c r="C28" s="5" t="n">
        <v>922000</v>
      </c>
    </row>
    <row r="29" spans="1:3">
      <c r="A29" s="4" t="s">
        <v>86</v>
      </c>
      <c r="B29" s="5" t="n">
        <v>-62591</v>
      </c>
      <c r="C29" s="5" t="n">
        <v>-74907</v>
      </c>
    </row>
    <row r="30" spans="1:3">
      <c r="A30" s="4" t="s">
        <v>87</v>
      </c>
      <c r="B30" s="5" t="n">
        <v>-621167</v>
      </c>
      <c r="C30" s="5" t="n">
        <v>-599845</v>
      </c>
    </row>
    <row r="31" spans="1:3">
      <c r="A31" s="4" t="s">
        <v>88</v>
      </c>
      <c r="B31" s="5" t="n">
        <v>1428210</v>
      </c>
      <c r="C31" s="5" t="n">
        <v>1387147</v>
      </c>
    </row>
    <row r="32" spans="1:3">
      <c r="A32" s="4" t="s">
        <v>89</v>
      </c>
      <c r="B32" s="5" t="n">
        <v>5323</v>
      </c>
      <c r="C32" s="5" t="n">
        <v>441</v>
      </c>
    </row>
    <row r="33" spans="1:3">
      <c r="A33" s="4" t="s">
        <v>90</v>
      </c>
      <c r="B33" s="5" t="n">
        <v>1433533</v>
      </c>
      <c r="C33" s="5" t="n">
        <v>1387588</v>
      </c>
    </row>
    <row r="34" spans="1:3">
      <c r="A34" s="4" t="s">
        <v>91</v>
      </c>
      <c r="B34" s="6" t="n">
        <v>3822980</v>
      </c>
      <c r="C34" s="6" t="n">
        <v>377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39</v>
      </c>
      <c r="B11" s="4" t="s">
        <v>239</v>
      </c>
    </row>
    <row r="12" spans="1:2">
      <c r="A12" s="4" t="s">
        <v>257</v>
      </c>
      <c r="B1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637530</v>
      </c>
      <c r="C4" s="6" t="n">
        <v>668639</v>
      </c>
      <c r="D4" s="6" t="n">
        <v>1224705</v>
      </c>
      <c r="E4" s="6" t="n">
        <v>1274204</v>
      </c>
    </row>
    <row r="5" spans="1:5">
      <c r="A5" s="4" t="s">
        <v>97</v>
      </c>
      <c r="B5" s="5" t="n">
        <v>-396507</v>
      </c>
      <c r="C5" s="5" t="n">
        <v>-411043</v>
      </c>
      <c r="D5" s="5" t="n">
        <v>-758954</v>
      </c>
      <c r="E5" s="5" t="n">
        <v>-786014</v>
      </c>
    </row>
    <row r="6" spans="1:5">
      <c r="A6" s="4" t="s">
        <v>98</v>
      </c>
      <c r="B6" s="5" t="n">
        <v>241023</v>
      </c>
      <c r="C6" s="5" t="n">
        <v>257596</v>
      </c>
      <c r="D6" s="5" t="n">
        <v>465751</v>
      </c>
      <c r="E6" s="5" t="n">
        <v>488190</v>
      </c>
    </row>
    <row r="7" spans="1:5">
      <c r="A7" s="4" t="s">
        <v>99</v>
      </c>
      <c r="B7" s="5" t="n">
        <v>-122482</v>
      </c>
      <c r="C7" s="5" t="n">
        <v>-138842</v>
      </c>
      <c r="D7" s="5" t="n">
        <v>-245270</v>
      </c>
      <c r="E7" s="5" t="n">
        <v>-263714</v>
      </c>
    </row>
    <row r="8" spans="1:5">
      <c r="A8" s="4" t="s">
        <v>100</v>
      </c>
      <c r="B8" s="5" t="n">
        <v>-35034</v>
      </c>
      <c r="C8" s="5" t="n">
        <v>-37209</v>
      </c>
      <c r="D8" s="5" t="n">
        <v>-69188</v>
      </c>
      <c r="E8" s="5" t="n">
        <v>-74310</v>
      </c>
    </row>
    <row r="9" spans="1:5">
      <c r="A9" s="4" t="s">
        <v>101</v>
      </c>
      <c r="B9" s="5" t="n">
        <v>-22368</v>
      </c>
      <c r="C9" s="5" t="n">
        <v>-25039</v>
      </c>
      <c r="D9" s="5" t="n">
        <v>-45709</v>
      </c>
      <c r="E9" s="5" t="n">
        <v>-49457</v>
      </c>
    </row>
    <row r="10" spans="1:5">
      <c r="A10" s="4" t="s">
        <v>102</v>
      </c>
      <c r="B10" s="5" t="n">
        <v>61139</v>
      </c>
      <c r="C10" s="5" t="n">
        <v>56506</v>
      </c>
      <c r="D10" s="5" t="n">
        <v>105584</v>
      </c>
      <c r="E10" s="5" t="n">
        <v>100709</v>
      </c>
    </row>
    <row r="11" spans="1:5">
      <c r="A11" s="4" t="s">
        <v>103</v>
      </c>
      <c r="B11" s="5" t="n">
        <v>-14168</v>
      </c>
      <c r="C11" s="5" t="n">
        <v>-15088</v>
      </c>
      <c r="D11" s="5" t="n">
        <v>-28361</v>
      </c>
      <c r="E11" s="5" t="n">
        <v>-32066</v>
      </c>
    </row>
    <row r="12" spans="1:5">
      <c r="A12" s="4" t="s">
        <v>104</v>
      </c>
      <c r="B12" s="5" t="n">
        <v>481</v>
      </c>
      <c r="C12" s="5" t="n">
        <v>-257</v>
      </c>
      <c r="D12" s="5" t="n">
        <v>1028</v>
      </c>
      <c r="E12" s="5" t="n">
        <v>-532</v>
      </c>
    </row>
    <row r="13" spans="1:5">
      <c r="A13" s="4" t="s">
        <v>105</v>
      </c>
      <c r="B13" s="5" t="n">
        <v>0</v>
      </c>
      <c r="C13" s="5" t="n">
        <v>-3030</v>
      </c>
      <c r="D13" s="5" t="n">
        <v>0</v>
      </c>
      <c r="E13" s="5" t="n">
        <v>-22990</v>
      </c>
    </row>
    <row r="14" spans="1:5">
      <c r="A14" s="4" t="s">
        <v>106</v>
      </c>
      <c r="B14" s="5" t="n">
        <v>47452</v>
      </c>
      <c r="C14" s="5" t="n">
        <v>38131</v>
      </c>
      <c r="D14" s="5" t="n">
        <v>78251</v>
      </c>
      <c r="E14" s="5" t="n">
        <v>45121</v>
      </c>
    </row>
    <row r="15" spans="1:5">
      <c r="A15" s="4" t="s">
        <v>107</v>
      </c>
      <c r="B15" s="5" t="n">
        <v>-5162</v>
      </c>
      <c r="C15" s="5" t="n">
        <v>-9339</v>
      </c>
      <c r="D15" s="5" t="n">
        <v>-10783</v>
      </c>
      <c r="E15" s="5" t="n">
        <v>-13759</v>
      </c>
    </row>
    <row r="16" spans="1:5">
      <c r="A16" s="4" t="s">
        <v>108</v>
      </c>
      <c r="B16" s="5" t="n">
        <v>42290</v>
      </c>
      <c r="C16" s="5" t="n">
        <v>28792</v>
      </c>
      <c r="D16" s="5" t="n">
        <v>67468</v>
      </c>
      <c r="E16" s="5" t="n">
        <v>31362</v>
      </c>
    </row>
    <row r="17" spans="1:5">
      <c r="A17" s="4" t="s">
        <v>109</v>
      </c>
      <c r="B17" s="5" t="n">
        <v>90</v>
      </c>
      <c r="C17" s="5" t="n">
        <v>-77</v>
      </c>
      <c r="D17" s="5" t="n">
        <v>66</v>
      </c>
      <c r="E17" s="5" t="n">
        <v>-125</v>
      </c>
    </row>
    <row r="18" spans="1:5">
      <c r="A18" s="4" t="s">
        <v>110</v>
      </c>
      <c r="B18" s="5" t="n">
        <v>42200</v>
      </c>
      <c r="C18" s="5" t="n">
        <v>28869</v>
      </c>
      <c r="D18" s="5" t="n">
        <v>67402</v>
      </c>
      <c r="E18" s="5" t="n">
        <v>31487</v>
      </c>
    </row>
    <row r="19" spans="1:5">
      <c r="A19" s="4" t="s">
        <v>111</v>
      </c>
      <c r="B19" s="5" t="n">
        <v>8733</v>
      </c>
      <c r="C19" s="5" t="n">
        <v>8733</v>
      </c>
      <c r="D19" s="5" t="n">
        <v>17466</v>
      </c>
      <c r="E19" s="5" t="n">
        <v>17466</v>
      </c>
    </row>
    <row r="20" spans="1:5">
      <c r="A20" s="4" t="s">
        <v>112</v>
      </c>
      <c r="B20" s="6" t="n">
        <v>33467</v>
      </c>
      <c r="C20" s="6" t="n">
        <v>20136</v>
      </c>
      <c r="D20" s="6" t="n">
        <v>49936</v>
      </c>
      <c r="E20" s="6" t="n">
        <v>14021</v>
      </c>
    </row>
    <row r="21" spans="1:5">
      <c r="A21" s="3" t="s">
        <v>113</v>
      </c>
    </row>
    <row r="22" spans="1:5">
      <c r="A22" s="4" t="s">
        <v>114</v>
      </c>
      <c r="B22" s="5" t="n">
        <v>39389</v>
      </c>
      <c r="C22" s="5" t="n">
        <v>40735</v>
      </c>
      <c r="D22" s="5" t="n">
        <v>39405</v>
      </c>
      <c r="E22" s="5" t="n">
        <v>41184</v>
      </c>
    </row>
    <row r="23" spans="1:5">
      <c r="A23" s="4" t="s">
        <v>115</v>
      </c>
      <c r="B23" s="5" t="n">
        <v>39611</v>
      </c>
      <c r="C23" s="5" t="n">
        <v>40974</v>
      </c>
      <c r="D23" s="5" t="n">
        <v>39635</v>
      </c>
      <c r="E23" s="5" t="n">
        <v>41492</v>
      </c>
    </row>
    <row r="24" spans="1:5">
      <c r="A24" s="4" t="s">
        <v>116</v>
      </c>
      <c r="B24" s="7" t="n">
        <v>0.85</v>
      </c>
      <c r="C24" s="7" t="n">
        <v>0.49</v>
      </c>
      <c r="D24" s="7" t="n">
        <v>1.27</v>
      </c>
      <c r="E24" s="7" t="n">
        <v>0.34</v>
      </c>
    </row>
    <row r="25" spans="1:5">
      <c r="A25" s="4" t="s">
        <v>117</v>
      </c>
      <c r="B25" s="7" t="n">
        <v>0.84</v>
      </c>
      <c r="C25" s="7" t="n">
        <v>0.49</v>
      </c>
      <c r="D25" s="7" t="n">
        <v>1.26</v>
      </c>
      <c r="E25" s="7" t="n">
        <v>0.34</v>
      </c>
    </row>
    <row r="26" spans="1:5">
      <c r="A26" s="4" t="s">
        <v>118</v>
      </c>
      <c r="B26" s="6" t="n">
        <v>25507</v>
      </c>
      <c r="C26" s="6" t="n">
        <v>89897</v>
      </c>
      <c r="D26" s="6" t="n">
        <v>79718</v>
      </c>
      <c r="E26" s="6" t="n">
        <v>61107</v>
      </c>
    </row>
    <row r="27" spans="1:5">
      <c r="A27" s="4" t="s">
        <v>119</v>
      </c>
      <c r="B27" s="7" t="n">
        <v>0.05</v>
      </c>
      <c r="C27" s="7" t="n">
        <v>0.05</v>
      </c>
      <c r="D27" s="7" t="n">
        <v>0.1</v>
      </c>
      <c r="E27" s="7"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12</v>
      </c>
      <c r="B1" s="2" t="s">
        <v>1</v>
      </c>
    </row>
    <row r="2" spans="1:4">
      <c r="B2" s="2" t="s">
        <v>313</v>
      </c>
      <c r="C2" s="2" t="s">
        <v>314</v>
      </c>
      <c r="D2" s="2" t="s">
        <v>315</v>
      </c>
    </row>
    <row r="3" spans="1:4">
      <c r="A3" s="3" t="s">
        <v>316</v>
      </c>
    </row>
    <row r="4" spans="1:4">
      <c r="A4" s="4" t="s">
        <v>317</v>
      </c>
      <c r="B4" s="5" t="n">
        <v>2</v>
      </c>
      <c r="C4" s="5" t="n">
        <v>2</v>
      </c>
    </row>
    <row r="5" spans="1:4">
      <c r="A5" s="4" t="s">
        <v>67</v>
      </c>
      <c r="B5" s="6" t="n">
        <v>84099</v>
      </c>
      <c r="C5" s="6" t="n">
        <v>84099</v>
      </c>
    </row>
    <row r="6" spans="1:4">
      <c r="A6" s="4" t="s">
        <v>318</v>
      </c>
      <c r="B6" s="5" t="n">
        <v>95806</v>
      </c>
      <c r="C6" s="5" t="n">
        <v>95806</v>
      </c>
    </row>
    <row r="7" spans="1:4">
      <c r="A7" s="4" t="s">
        <v>319</v>
      </c>
    </row>
    <row r="8" spans="1:4">
      <c r="A8" s="3" t="s">
        <v>316</v>
      </c>
    </row>
    <row r="9" spans="1:4">
      <c r="A9" s="4" t="s">
        <v>320</v>
      </c>
      <c r="B9" s="5" t="n">
        <v>7400</v>
      </c>
      <c r="C9" s="5" t="n">
        <v>7400</v>
      </c>
    </row>
    <row r="10" spans="1:4">
      <c r="A10" s="4" t="s">
        <v>321</v>
      </c>
    </row>
    <row r="11" spans="1:4">
      <c r="A11" s="3" t="s">
        <v>316</v>
      </c>
    </row>
    <row r="12" spans="1:4">
      <c r="A12" s="4" t="s">
        <v>320</v>
      </c>
      <c r="B12" s="5" t="n">
        <v>3600</v>
      </c>
      <c r="C12" s="5" t="n">
        <v>3600</v>
      </c>
    </row>
    <row r="13" spans="1:4">
      <c r="A13" s="4" t="s">
        <v>322</v>
      </c>
    </row>
    <row r="14" spans="1:4">
      <c r="A14" s="3" t="s">
        <v>316</v>
      </c>
    </row>
    <row r="15" spans="1:4">
      <c r="A15" s="4" t="s">
        <v>320</v>
      </c>
      <c r="B15" s="6" t="n">
        <v>3300</v>
      </c>
      <c r="C15" s="6" t="n">
        <v>3300</v>
      </c>
    </row>
    <row r="16" spans="1:4">
      <c r="A16" s="4" t="s">
        <v>323</v>
      </c>
    </row>
    <row r="17" spans="1:4">
      <c r="A17" s="3" t="s">
        <v>316</v>
      </c>
    </row>
    <row r="18" spans="1:4">
      <c r="A18" s="4" t="s">
        <v>67</v>
      </c>
      <c r="D18" s="6" t="n">
        <v>90500</v>
      </c>
    </row>
    <row r="19" spans="1:4">
      <c r="A19" s="4" t="s">
        <v>318</v>
      </c>
      <c r="D19" s="6" t="n">
        <v>103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4</v>
      </c>
      <c r="B1" s="2" t="s">
        <v>93</v>
      </c>
      <c r="D1" s="2" t="s">
        <v>1</v>
      </c>
    </row>
    <row r="2" spans="1:5">
      <c r="B2" s="2" t="s">
        <v>2</v>
      </c>
      <c r="C2" s="2" t="s">
        <v>94</v>
      </c>
      <c r="D2" s="2" t="s">
        <v>2</v>
      </c>
      <c r="E2" s="2" t="s">
        <v>94</v>
      </c>
    </row>
    <row r="3" spans="1:5">
      <c r="A3" s="3" t="s">
        <v>325</v>
      </c>
    </row>
    <row r="4" spans="1:5">
      <c r="A4" s="4" t="s">
        <v>96</v>
      </c>
      <c r="B4" s="6" t="n">
        <v>637530</v>
      </c>
      <c r="C4" s="6" t="n">
        <v>668639</v>
      </c>
      <c r="D4" s="6" t="n">
        <v>1224705</v>
      </c>
      <c r="E4" s="6" t="n">
        <v>1274204</v>
      </c>
    </row>
    <row r="5" spans="1:5">
      <c r="A5" s="4" t="s">
        <v>326</v>
      </c>
    </row>
    <row r="6" spans="1:5">
      <c r="A6" s="3" t="s">
        <v>325</v>
      </c>
    </row>
    <row r="7" spans="1:5">
      <c r="A7" s="4" t="s">
        <v>96</v>
      </c>
      <c r="B7" s="5" t="n">
        <v>369862</v>
      </c>
      <c r="C7" s="5" t="n">
        <v>396893</v>
      </c>
      <c r="D7" s="5" t="n">
        <v>696389</v>
      </c>
      <c r="E7" s="5" t="n">
        <v>746025</v>
      </c>
    </row>
    <row r="8" spans="1:5">
      <c r="A8" s="4" t="s">
        <v>327</v>
      </c>
    </row>
    <row r="9" spans="1:5">
      <c r="A9" s="3" t="s">
        <v>325</v>
      </c>
    </row>
    <row r="10" spans="1:5">
      <c r="A10" s="4" t="s">
        <v>96</v>
      </c>
      <c r="B10" s="5" t="n">
        <v>267668</v>
      </c>
      <c r="C10" s="5" t="n">
        <v>271746</v>
      </c>
      <c r="D10" s="5" t="n">
        <v>528316</v>
      </c>
      <c r="E10" s="5" t="n">
        <v>528179</v>
      </c>
    </row>
    <row r="11" spans="1:5">
      <c r="A11" s="4" t="s">
        <v>328</v>
      </c>
    </row>
    <row r="12" spans="1:5">
      <c r="A12" s="3" t="s">
        <v>325</v>
      </c>
    </row>
    <row r="13" spans="1:5">
      <c r="A13" s="4" t="s">
        <v>96</v>
      </c>
      <c r="B13" s="5" t="n">
        <v>435503</v>
      </c>
      <c r="C13" s="5" t="n">
        <v>452447</v>
      </c>
      <c r="D13" s="5" t="n">
        <v>827682</v>
      </c>
      <c r="E13" s="5" t="n">
        <v>849644</v>
      </c>
    </row>
    <row r="14" spans="1:5">
      <c r="A14" s="4" t="s">
        <v>329</v>
      </c>
    </row>
    <row r="15" spans="1:5">
      <c r="A15" s="3" t="s">
        <v>325</v>
      </c>
    </row>
    <row r="16" spans="1:5">
      <c r="A16" s="4" t="s">
        <v>96</v>
      </c>
      <c r="B16" s="5" t="n">
        <v>268382</v>
      </c>
      <c r="C16" s="5" t="n">
        <v>279567</v>
      </c>
      <c r="D16" s="5" t="n">
        <v>502053</v>
      </c>
      <c r="E16" s="5" t="n">
        <v>514042</v>
      </c>
    </row>
    <row r="17" spans="1:5">
      <c r="A17" s="4" t="s">
        <v>330</v>
      </c>
    </row>
    <row r="18" spans="1:5">
      <c r="A18" s="3" t="s">
        <v>325</v>
      </c>
    </row>
    <row r="19" spans="1:5">
      <c r="A19" s="4" t="s">
        <v>96</v>
      </c>
      <c r="B19" s="5" t="n">
        <v>167121</v>
      </c>
      <c r="C19" s="5" t="n">
        <v>172880</v>
      </c>
      <c r="D19" s="5" t="n">
        <v>325629</v>
      </c>
      <c r="E19" s="5" t="n">
        <v>335602</v>
      </c>
    </row>
    <row r="20" spans="1:5">
      <c r="A20" s="4" t="s">
        <v>331</v>
      </c>
    </row>
    <row r="21" spans="1:5">
      <c r="A21" s="3" t="s">
        <v>325</v>
      </c>
    </row>
    <row r="22" spans="1:5">
      <c r="A22" s="4" t="s">
        <v>96</v>
      </c>
      <c r="B22" s="5" t="n">
        <v>202027</v>
      </c>
      <c r="C22" s="5" t="n">
        <v>216192</v>
      </c>
      <c r="D22" s="5" t="n">
        <v>397023</v>
      </c>
      <c r="E22" s="5" t="n">
        <v>424560</v>
      </c>
    </row>
    <row r="23" spans="1:5">
      <c r="A23" s="4" t="s">
        <v>332</v>
      </c>
    </row>
    <row r="24" spans="1:5">
      <c r="A24" s="3" t="s">
        <v>325</v>
      </c>
    </row>
    <row r="25" spans="1:5">
      <c r="A25" s="4" t="s">
        <v>96</v>
      </c>
      <c r="B25" s="5" t="n">
        <v>101480</v>
      </c>
      <c r="C25" s="5" t="n">
        <v>117326</v>
      </c>
      <c r="D25" s="5" t="n">
        <v>194336</v>
      </c>
      <c r="E25" s="5" t="n">
        <v>231983</v>
      </c>
    </row>
    <row r="26" spans="1:5">
      <c r="A26" s="4" t="s">
        <v>333</v>
      </c>
    </row>
    <row r="27" spans="1:5">
      <c r="A27" s="3" t="s">
        <v>325</v>
      </c>
    </row>
    <row r="28" spans="1:5">
      <c r="A28" s="4" t="s">
        <v>96</v>
      </c>
      <c r="B28" s="6" t="n">
        <v>100547</v>
      </c>
      <c r="C28" s="6" t="n">
        <v>98866</v>
      </c>
      <c r="D28" s="6" t="n">
        <v>202687</v>
      </c>
      <c r="E28" s="6" t="n">
        <v>1925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4</v>
      </c>
      <c r="B1" s="2" t="s">
        <v>93</v>
      </c>
      <c r="D1" s="2" t="s">
        <v>1</v>
      </c>
    </row>
    <row r="2" spans="1:5">
      <c r="B2" s="2" t="s">
        <v>2</v>
      </c>
      <c r="C2" s="2" t="s">
        <v>94</v>
      </c>
      <c r="D2" s="2" t="s">
        <v>2</v>
      </c>
      <c r="E2" s="2" t="s">
        <v>94</v>
      </c>
    </row>
    <row r="3" spans="1:5">
      <c r="A3" s="3" t="s">
        <v>325</v>
      </c>
    </row>
    <row r="4" spans="1:5">
      <c r="A4" s="4" t="s">
        <v>96</v>
      </c>
      <c r="B4" s="6" t="n">
        <v>637530</v>
      </c>
      <c r="C4" s="6" t="n">
        <v>668639</v>
      </c>
      <c r="D4" s="6" t="n">
        <v>1224705</v>
      </c>
      <c r="E4" s="6" t="n">
        <v>1274204</v>
      </c>
    </row>
    <row r="5" spans="1:5">
      <c r="A5" s="4" t="s">
        <v>326</v>
      </c>
    </row>
    <row r="6" spans="1:5">
      <c r="A6" s="3" t="s">
        <v>325</v>
      </c>
    </row>
    <row r="7" spans="1:5">
      <c r="A7" s="4" t="s">
        <v>96</v>
      </c>
      <c r="B7" s="5" t="n">
        <v>369862</v>
      </c>
      <c r="C7" s="5" t="n">
        <v>396893</v>
      </c>
      <c r="D7" s="5" t="n">
        <v>696389</v>
      </c>
      <c r="E7" s="5" t="n">
        <v>746025</v>
      </c>
    </row>
    <row r="8" spans="1:5">
      <c r="A8" s="4" t="s">
        <v>327</v>
      </c>
    </row>
    <row r="9" spans="1:5">
      <c r="A9" s="3" t="s">
        <v>325</v>
      </c>
    </row>
    <row r="10" spans="1:5">
      <c r="A10" s="4" t="s">
        <v>96</v>
      </c>
      <c r="B10" s="5" t="n">
        <v>267668</v>
      </c>
      <c r="C10" s="5" t="n">
        <v>271746</v>
      </c>
      <c r="D10" s="5" t="n">
        <v>528316</v>
      </c>
      <c r="E10" s="5" t="n">
        <v>528179</v>
      </c>
    </row>
    <row r="11" spans="1:5">
      <c r="A11" s="4" t="s">
        <v>335</v>
      </c>
    </row>
    <row r="12" spans="1:5">
      <c r="A12" s="3" t="s">
        <v>325</v>
      </c>
    </row>
    <row r="13" spans="1:5">
      <c r="A13" s="4" t="s">
        <v>96</v>
      </c>
      <c r="B13" s="5" t="n">
        <v>398931</v>
      </c>
      <c r="C13" s="5" t="n">
        <v>411720</v>
      </c>
      <c r="D13" s="5" t="n">
        <v>762769</v>
      </c>
      <c r="E13" s="5" t="n">
        <v>786807</v>
      </c>
    </row>
    <row r="14" spans="1:5">
      <c r="A14" s="4" t="s">
        <v>336</v>
      </c>
    </row>
    <row r="15" spans="1:5">
      <c r="A15" s="3" t="s">
        <v>325</v>
      </c>
    </row>
    <row r="16" spans="1:5">
      <c r="A16" s="4" t="s">
        <v>96</v>
      </c>
      <c r="B16" s="5" t="n">
        <v>244670</v>
      </c>
      <c r="C16" s="5" t="n">
        <v>256191</v>
      </c>
      <c r="D16" s="5" t="n">
        <v>455934</v>
      </c>
      <c r="E16" s="5" t="n">
        <v>481474</v>
      </c>
    </row>
    <row r="17" spans="1:5">
      <c r="A17" s="4" t="s">
        <v>337</v>
      </c>
    </row>
    <row r="18" spans="1:5">
      <c r="A18" s="3" t="s">
        <v>325</v>
      </c>
    </row>
    <row r="19" spans="1:5">
      <c r="A19" s="4" t="s">
        <v>96</v>
      </c>
      <c r="B19" s="5" t="n">
        <v>154261</v>
      </c>
      <c r="C19" s="5" t="n">
        <v>155529</v>
      </c>
      <c r="D19" s="5" t="n">
        <v>306835</v>
      </c>
      <c r="E19" s="5" t="n">
        <v>305333</v>
      </c>
    </row>
    <row r="20" spans="1:5">
      <c r="A20" s="4" t="s">
        <v>338</v>
      </c>
    </row>
    <row r="21" spans="1:5">
      <c r="A21" s="3" t="s">
        <v>325</v>
      </c>
    </row>
    <row r="22" spans="1:5">
      <c r="A22" s="4" t="s">
        <v>96</v>
      </c>
      <c r="B22" s="5" t="n">
        <v>144654</v>
      </c>
      <c r="C22" s="5" t="n">
        <v>156574</v>
      </c>
      <c r="D22" s="5" t="n">
        <v>285289</v>
      </c>
      <c r="E22" s="5" t="n">
        <v>302498</v>
      </c>
    </row>
    <row r="23" spans="1:5">
      <c r="A23" s="4" t="s">
        <v>339</v>
      </c>
    </row>
    <row r="24" spans="1:5">
      <c r="A24" s="3" t="s">
        <v>325</v>
      </c>
    </row>
    <row r="25" spans="1:5">
      <c r="A25" s="4" t="s">
        <v>96</v>
      </c>
      <c r="B25" s="5" t="n">
        <v>72932</v>
      </c>
      <c r="C25" s="5" t="n">
        <v>82595</v>
      </c>
      <c r="D25" s="5" t="n">
        <v>140252</v>
      </c>
      <c r="E25" s="5" t="n">
        <v>155927</v>
      </c>
    </row>
    <row r="26" spans="1:5">
      <c r="A26" s="4" t="s">
        <v>340</v>
      </c>
    </row>
    <row r="27" spans="1:5">
      <c r="A27" s="3" t="s">
        <v>325</v>
      </c>
    </row>
    <row r="28" spans="1:5">
      <c r="A28" s="4" t="s">
        <v>96</v>
      </c>
      <c r="B28" s="5" t="n">
        <v>71722</v>
      </c>
      <c r="C28" s="5" t="n">
        <v>73979</v>
      </c>
      <c r="D28" s="5" t="n">
        <v>145037</v>
      </c>
      <c r="E28" s="5" t="n">
        <v>146571</v>
      </c>
    </row>
    <row r="29" spans="1:5">
      <c r="A29" s="4" t="s">
        <v>341</v>
      </c>
    </row>
    <row r="30" spans="1:5">
      <c r="A30" s="3" t="s">
        <v>325</v>
      </c>
    </row>
    <row r="31" spans="1:5">
      <c r="A31" s="4" t="s">
        <v>96</v>
      </c>
      <c r="B31" s="5" t="n">
        <v>93945</v>
      </c>
      <c r="C31" s="5" t="n">
        <v>100345</v>
      </c>
      <c r="D31" s="5" t="n">
        <v>176647</v>
      </c>
      <c r="E31" s="5" t="n">
        <v>184899</v>
      </c>
    </row>
    <row r="32" spans="1:5">
      <c r="A32" s="4" t="s">
        <v>342</v>
      </c>
    </row>
    <row r="33" spans="1:5">
      <c r="A33" s="3" t="s">
        <v>325</v>
      </c>
    </row>
    <row r="34" spans="1:5">
      <c r="A34" s="4" t="s">
        <v>96</v>
      </c>
      <c r="B34" s="5" t="n">
        <v>52260</v>
      </c>
      <c r="C34" s="5" t="n">
        <v>58107</v>
      </c>
      <c r="D34" s="5" t="n">
        <v>100203</v>
      </c>
      <c r="E34" s="5" t="n">
        <v>108624</v>
      </c>
    </row>
    <row r="35" spans="1:5">
      <c r="A35" s="4" t="s">
        <v>343</v>
      </c>
    </row>
    <row r="36" spans="1:5">
      <c r="A36" s="3" t="s">
        <v>325</v>
      </c>
    </row>
    <row r="37" spans="1:5">
      <c r="A37" s="4" t="s">
        <v>96</v>
      </c>
      <c r="B37" s="6" t="n">
        <v>41685</v>
      </c>
      <c r="C37" s="6" t="n">
        <v>42238</v>
      </c>
      <c r="D37" s="6" t="n">
        <v>76444</v>
      </c>
      <c r="E37" s="6" t="n">
        <v>762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4</v>
      </c>
      <c r="B1" s="2" t="s">
        <v>93</v>
      </c>
      <c r="D1" s="2" t="s">
        <v>1</v>
      </c>
    </row>
    <row r="2" spans="1:5">
      <c r="B2" s="2" t="s">
        <v>2</v>
      </c>
      <c r="C2" s="2" t="s">
        <v>94</v>
      </c>
      <c r="D2" s="2" t="s">
        <v>2</v>
      </c>
      <c r="E2" s="2" t="s">
        <v>94</v>
      </c>
    </row>
    <row r="3" spans="1:5">
      <c r="A3" s="3" t="s">
        <v>325</v>
      </c>
    </row>
    <row r="4" spans="1:5">
      <c r="A4" s="4" t="s">
        <v>96</v>
      </c>
      <c r="B4" s="6" t="n">
        <v>637530</v>
      </c>
      <c r="C4" s="6" t="n">
        <v>668639</v>
      </c>
      <c r="D4" s="6" t="n">
        <v>1224705</v>
      </c>
      <c r="E4" s="6" t="n">
        <v>1274204</v>
      </c>
    </row>
    <row r="5" spans="1:5">
      <c r="A5" s="4" t="s">
        <v>326</v>
      </c>
    </row>
    <row r="6" spans="1:5">
      <c r="A6" s="3" t="s">
        <v>325</v>
      </c>
    </row>
    <row r="7" spans="1:5">
      <c r="A7" s="4" t="s">
        <v>96</v>
      </c>
      <c r="B7" s="5" t="n">
        <v>369862</v>
      </c>
      <c r="C7" s="5" t="n">
        <v>396893</v>
      </c>
      <c r="D7" s="5" t="n">
        <v>696389</v>
      </c>
      <c r="E7" s="5" t="n">
        <v>746025</v>
      </c>
    </row>
    <row r="8" spans="1:5">
      <c r="A8" s="4" t="s">
        <v>327</v>
      </c>
    </row>
    <row r="9" spans="1:5">
      <c r="A9" s="3" t="s">
        <v>325</v>
      </c>
    </row>
    <row r="10" spans="1:5">
      <c r="A10" s="4" t="s">
        <v>96</v>
      </c>
      <c r="B10" s="5" t="n">
        <v>267668</v>
      </c>
      <c r="C10" s="5" t="n">
        <v>271746</v>
      </c>
      <c r="D10" s="5" t="n">
        <v>528316</v>
      </c>
      <c r="E10" s="5" t="n">
        <v>528179</v>
      </c>
    </row>
    <row r="11" spans="1:5">
      <c r="A11" s="4" t="s">
        <v>345</v>
      </c>
    </row>
    <row r="12" spans="1:5">
      <c r="A12" s="3" t="s">
        <v>325</v>
      </c>
    </row>
    <row r="13" spans="1:5">
      <c r="A13" s="4" t="s">
        <v>96</v>
      </c>
      <c r="B13" s="5" t="n">
        <v>595710</v>
      </c>
      <c r="C13" s="5" t="n">
        <v>627438</v>
      </c>
      <c r="D13" s="5" t="n">
        <v>1142273</v>
      </c>
      <c r="E13" s="5" t="n">
        <v>1192235</v>
      </c>
    </row>
    <row r="14" spans="1:5">
      <c r="A14" s="4" t="s">
        <v>346</v>
      </c>
    </row>
    <row r="15" spans="1:5">
      <c r="A15" s="3" t="s">
        <v>325</v>
      </c>
    </row>
    <row r="16" spans="1:5">
      <c r="A16" s="4" t="s">
        <v>96</v>
      </c>
      <c r="B16" s="5" t="n">
        <v>350270</v>
      </c>
      <c r="C16" s="5" t="n">
        <v>379416</v>
      </c>
      <c r="D16" s="5" t="n">
        <v>658129</v>
      </c>
      <c r="E16" s="5" t="n">
        <v>712160</v>
      </c>
    </row>
    <row r="17" spans="1:5">
      <c r="A17" s="4" t="s">
        <v>347</v>
      </c>
    </row>
    <row r="18" spans="1:5">
      <c r="A18" s="3" t="s">
        <v>325</v>
      </c>
    </row>
    <row r="19" spans="1:5">
      <c r="A19" s="4" t="s">
        <v>96</v>
      </c>
      <c r="B19" s="5" t="n">
        <v>245440</v>
      </c>
      <c r="C19" s="5" t="n">
        <v>248022</v>
      </c>
      <c r="D19" s="5" t="n">
        <v>484144</v>
      </c>
      <c r="E19" s="5" t="n">
        <v>480075</v>
      </c>
    </row>
    <row r="20" spans="1:5">
      <c r="A20" s="4" t="s">
        <v>348</v>
      </c>
    </row>
    <row r="21" spans="1:5">
      <c r="A21" s="3" t="s">
        <v>325</v>
      </c>
    </row>
    <row r="22" spans="1:5">
      <c r="A22" s="4" t="s">
        <v>96</v>
      </c>
      <c r="B22" s="5" t="n">
        <v>41820</v>
      </c>
      <c r="C22" s="5" t="n">
        <v>41201</v>
      </c>
      <c r="D22" s="5" t="n">
        <v>82432</v>
      </c>
      <c r="E22" s="5" t="n">
        <v>81969</v>
      </c>
    </row>
    <row r="23" spans="1:5">
      <c r="A23" s="4" t="s">
        <v>349</v>
      </c>
    </row>
    <row r="24" spans="1:5">
      <c r="A24" s="3" t="s">
        <v>325</v>
      </c>
    </row>
    <row r="25" spans="1:5">
      <c r="A25" s="4" t="s">
        <v>96</v>
      </c>
      <c r="B25" s="5" t="n">
        <v>19592</v>
      </c>
      <c r="C25" s="5" t="n">
        <v>17477</v>
      </c>
      <c r="D25" s="5" t="n">
        <v>38260</v>
      </c>
      <c r="E25" s="5" t="n">
        <v>33865</v>
      </c>
    </row>
    <row r="26" spans="1:5">
      <c r="A26" s="4" t="s">
        <v>350</v>
      </c>
    </row>
    <row r="27" spans="1:5">
      <c r="A27" s="3" t="s">
        <v>325</v>
      </c>
    </row>
    <row r="28" spans="1:5">
      <c r="A28" s="4" t="s">
        <v>96</v>
      </c>
      <c r="B28" s="6" t="n">
        <v>22228</v>
      </c>
      <c r="C28" s="6" t="n">
        <v>23724</v>
      </c>
      <c r="D28" s="6" t="n">
        <v>44172</v>
      </c>
      <c r="E28" s="6" t="n">
        <v>481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4</v>
      </c>
    </row>
    <row r="3" spans="1:3">
      <c r="A3" s="3" t="s">
        <v>198</v>
      </c>
    </row>
    <row r="4" spans="1:3">
      <c r="A4" s="4" t="s">
        <v>352</v>
      </c>
      <c r="B4" s="6" t="n">
        <v>24178</v>
      </c>
      <c r="C4" s="6" t="n">
        <v>23586</v>
      </c>
    </row>
    <row r="5" spans="1:3">
      <c r="A5" s="4" t="s">
        <v>353</v>
      </c>
      <c r="B5" s="5" t="n">
        <v>13249</v>
      </c>
      <c r="C5" s="5" t="n">
        <v>8676</v>
      </c>
    </row>
    <row r="6" spans="1:3">
      <c r="A6" s="4" t="s">
        <v>354</v>
      </c>
      <c r="B6" s="6" t="n">
        <v>29762</v>
      </c>
      <c r="C6" s="6" t="n">
        <v>265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4</v>
      </c>
    </row>
    <row r="3" spans="1:3">
      <c r="A3" s="3" t="s">
        <v>121</v>
      </c>
    </row>
    <row r="4" spans="1:3">
      <c r="A4" s="4" t="s">
        <v>108</v>
      </c>
      <c r="B4" s="6" t="n">
        <v>67468</v>
      </c>
      <c r="C4" s="6" t="n">
        <v>31362</v>
      </c>
    </row>
    <row r="5" spans="1:3">
      <c r="A5" s="3" t="s">
        <v>122</v>
      </c>
    </row>
    <row r="6" spans="1:3">
      <c r="A6" s="4" t="s">
        <v>123</v>
      </c>
      <c r="B6" s="5" t="n">
        <v>72739</v>
      </c>
      <c r="C6" s="5" t="n">
        <v>74072</v>
      </c>
    </row>
    <row r="7" spans="1:3">
      <c r="A7" s="4" t="s">
        <v>124</v>
      </c>
      <c r="B7" s="5" t="n">
        <v>7594</v>
      </c>
      <c r="C7" s="5" t="n">
        <v>7868</v>
      </c>
    </row>
    <row r="8" spans="1:3">
      <c r="A8" s="4" t="s">
        <v>105</v>
      </c>
      <c r="B8" s="5" t="n">
        <v>0</v>
      </c>
      <c r="C8" s="5" t="n">
        <v>22990</v>
      </c>
    </row>
    <row r="9" spans="1:3">
      <c r="A9" s="3" t="s">
        <v>125</v>
      </c>
    </row>
    <row r="10" spans="1:3">
      <c r="A10" s="4" t="s">
        <v>126</v>
      </c>
      <c r="B10" s="5" t="n">
        <v>20329</v>
      </c>
      <c r="C10" s="5" t="n">
        <v>-12370</v>
      </c>
    </row>
    <row r="11" spans="1:3">
      <c r="A11" s="4" t="s">
        <v>127</v>
      </c>
      <c r="B11" s="5" t="n">
        <v>17351</v>
      </c>
      <c r="C11" s="5" t="n">
        <v>-14486</v>
      </c>
    </row>
    <row r="12" spans="1:3">
      <c r="A12" s="4" t="s">
        <v>74</v>
      </c>
      <c r="B12" s="5" t="n">
        <v>-91542</v>
      </c>
      <c r="C12" s="5" t="n">
        <v>-84689</v>
      </c>
    </row>
    <row r="13" spans="1:3">
      <c r="A13" s="4" t="s">
        <v>75</v>
      </c>
      <c r="B13" s="5" t="n">
        <v>-59410</v>
      </c>
      <c r="C13" s="5" t="n">
        <v>-30351</v>
      </c>
    </row>
    <row r="14" spans="1:3">
      <c r="A14" s="4" t="s">
        <v>128</v>
      </c>
      <c r="B14" s="5" t="n">
        <v>-12361</v>
      </c>
      <c r="C14" s="5" t="n">
        <v>-4142</v>
      </c>
    </row>
    <row r="15" spans="1:3">
      <c r="A15" s="4" t="s">
        <v>129</v>
      </c>
      <c r="B15" s="5" t="n">
        <v>5092</v>
      </c>
      <c r="C15" s="5" t="n">
        <v>-17275</v>
      </c>
    </row>
    <row r="16" spans="1:3">
      <c r="A16" s="4" t="s">
        <v>130</v>
      </c>
      <c r="B16" s="5" t="n">
        <v>-5615</v>
      </c>
      <c r="C16" s="5" t="n">
        <v>-2341</v>
      </c>
    </row>
    <row r="17" spans="1:3">
      <c r="A17" s="4" t="s">
        <v>131</v>
      </c>
      <c r="B17" s="5" t="n">
        <v>21645</v>
      </c>
      <c r="C17" s="5" t="n">
        <v>-29362</v>
      </c>
    </row>
    <row r="18" spans="1:3">
      <c r="A18" s="3" t="s">
        <v>132</v>
      </c>
    </row>
    <row r="19" spans="1:3">
      <c r="A19" s="4" t="s">
        <v>133</v>
      </c>
      <c r="B19" s="5" t="n">
        <v>-50769</v>
      </c>
      <c r="C19" s="5" t="n">
        <v>-39493</v>
      </c>
    </row>
    <row r="20" spans="1:3">
      <c r="A20" s="4" t="s">
        <v>134</v>
      </c>
      <c r="B20" s="5" t="n">
        <v>-50517</v>
      </c>
      <c r="C20" s="5" t="n">
        <v>-84580</v>
      </c>
    </row>
    <row r="21" spans="1:3">
      <c r="A21" s="4" t="s">
        <v>135</v>
      </c>
      <c r="B21" s="5" t="n">
        <v>19</v>
      </c>
      <c r="C21" s="5" t="n">
        <v>1517</v>
      </c>
    </row>
    <row r="22" spans="1:3">
      <c r="A22" s="4" t="s">
        <v>136</v>
      </c>
      <c r="B22" s="5" t="n">
        <v>0</v>
      </c>
      <c r="C22" s="5" t="n">
        <v>40171</v>
      </c>
    </row>
    <row r="23" spans="1:3">
      <c r="A23" s="4" t="s">
        <v>137</v>
      </c>
      <c r="B23" s="5" t="n">
        <v>-101267</v>
      </c>
      <c r="C23" s="5" t="n">
        <v>-82385</v>
      </c>
    </row>
    <row r="24" spans="1:3">
      <c r="A24" s="3" t="s">
        <v>138</v>
      </c>
    </row>
    <row r="25" spans="1:3">
      <c r="A25" s="4" t="s">
        <v>139</v>
      </c>
      <c r="B25" s="5" t="n">
        <v>-22815</v>
      </c>
      <c r="C25" s="5" t="n">
        <v>-100000</v>
      </c>
    </row>
    <row r="26" spans="1:3">
      <c r="A26" s="4" t="s">
        <v>140</v>
      </c>
      <c r="B26" s="5" t="n">
        <v>-21448</v>
      </c>
      <c r="C26" s="5" t="n">
        <v>-22034</v>
      </c>
    </row>
    <row r="27" spans="1:3">
      <c r="A27" s="4" t="s">
        <v>141</v>
      </c>
      <c r="B27" s="5" t="n">
        <v>-2002</v>
      </c>
      <c r="C27" s="5" t="n">
        <v>-1579</v>
      </c>
    </row>
    <row r="28" spans="1:3">
      <c r="A28" s="4" t="s">
        <v>142</v>
      </c>
      <c r="B28" s="5" t="n">
        <v>-173</v>
      </c>
      <c r="C28" s="5" t="n">
        <v>0</v>
      </c>
    </row>
    <row r="29" spans="1:3">
      <c r="A29" s="4" t="s">
        <v>143</v>
      </c>
      <c r="B29" s="5" t="n">
        <v>0</v>
      </c>
      <c r="C29" s="5" t="n">
        <v>-484757</v>
      </c>
    </row>
    <row r="30" spans="1:3">
      <c r="A30" s="4" t="s">
        <v>144</v>
      </c>
      <c r="B30" s="5" t="n">
        <v>0</v>
      </c>
      <c r="C30" s="5" t="n">
        <v>-7469</v>
      </c>
    </row>
    <row r="31" spans="1:3">
      <c r="A31" s="4" t="s">
        <v>145</v>
      </c>
      <c r="B31" s="5" t="n">
        <v>0</v>
      </c>
      <c r="C31" s="5" t="n">
        <v>-411</v>
      </c>
    </row>
    <row r="32" spans="1:3">
      <c r="A32" s="4" t="s">
        <v>146</v>
      </c>
      <c r="B32" s="5" t="n">
        <v>0</v>
      </c>
      <c r="C32" s="5" t="n">
        <v>431270</v>
      </c>
    </row>
    <row r="33" spans="1:3">
      <c r="A33" s="4" t="s">
        <v>147</v>
      </c>
      <c r="B33" s="5" t="n">
        <v>-46438</v>
      </c>
      <c r="C33" s="5" t="n">
        <v>-184980</v>
      </c>
    </row>
    <row r="34" spans="1:3">
      <c r="A34" s="4" t="s">
        <v>148</v>
      </c>
      <c r="B34" s="5" t="n">
        <v>693</v>
      </c>
      <c r="C34" s="5" t="n">
        <v>-2932</v>
      </c>
    </row>
    <row r="35" spans="1:3">
      <c r="A35" s="4" t="s">
        <v>149</v>
      </c>
      <c r="B35" s="5" t="n">
        <v>-125367</v>
      </c>
      <c r="C35" s="5" t="n">
        <v>-299659</v>
      </c>
    </row>
    <row r="36" spans="1:3">
      <c r="A36" s="4" t="s">
        <v>150</v>
      </c>
      <c r="B36" s="5" t="n">
        <v>420610</v>
      </c>
      <c r="C36" s="5" t="n">
        <v>561108</v>
      </c>
    </row>
    <row r="37" spans="1:3">
      <c r="A37" s="4" t="s">
        <v>151</v>
      </c>
      <c r="B37" s="6" t="n">
        <v>295243</v>
      </c>
      <c r="C37" s="6" t="n">
        <v>261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55</v>
      </c>
      <c r="B1" s="2" t="s">
        <v>2</v>
      </c>
      <c r="C1" s="2" t="s">
        <v>59</v>
      </c>
      <c r="D1" s="2" t="s">
        <v>94</v>
      </c>
      <c r="E1" s="2" t="s">
        <v>356</v>
      </c>
    </row>
    <row r="2" spans="1:5">
      <c r="A2" s="3" t="s">
        <v>198</v>
      </c>
    </row>
    <row r="3" spans="1:5">
      <c r="A3" s="4" t="s">
        <v>357</v>
      </c>
      <c r="B3" s="6" t="n">
        <v>107413</v>
      </c>
      <c r="C3" s="6" t="n">
        <v>113300</v>
      </c>
      <c r="D3" s="6" t="n">
        <v>96383</v>
      </c>
      <c r="E3" s="6" t="n">
        <v>104400</v>
      </c>
    </row>
    <row r="4" spans="1:5">
      <c r="A4" s="4" t="s">
        <v>358</v>
      </c>
      <c r="B4" s="5" t="n">
        <v>94200</v>
      </c>
    </row>
    <row r="5" spans="1:5">
      <c r="A5" s="4" t="s">
        <v>359</v>
      </c>
      <c r="B5" s="5" t="n">
        <v>13200</v>
      </c>
    </row>
    <row r="6" spans="1:5">
      <c r="A6" s="4" t="s">
        <v>360</v>
      </c>
      <c r="B6" s="6" t="n">
        <v>3300</v>
      </c>
      <c r="D6" s="6" t="n">
        <v>2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1</v>
      </c>
      <c r="B1" s="2" t="s">
        <v>1</v>
      </c>
    </row>
    <row r="2" spans="1:3">
      <c r="B2" s="2" t="s">
        <v>2</v>
      </c>
      <c r="C2" s="2" t="s">
        <v>94</v>
      </c>
    </row>
    <row r="3" spans="1:3">
      <c r="A3" s="3" t="s">
        <v>362</v>
      </c>
    </row>
    <row r="4" spans="1:3">
      <c r="A4" s="4" t="s">
        <v>363</v>
      </c>
      <c r="B4" s="6" t="n">
        <v>113300</v>
      </c>
      <c r="C4" s="6" t="n">
        <v>104400</v>
      </c>
    </row>
    <row r="5" spans="1:3">
      <c r="A5" s="4" t="s">
        <v>364</v>
      </c>
      <c r="B5" s="5" t="n">
        <v>92213</v>
      </c>
      <c r="C5" s="5" t="n">
        <v>90583</v>
      </c>
    </row>
    <row r="6" spans="1:3">
      <c r="A6" s="4" t="s">
        <v>365</v>
      </c>
      <c r="B6" s="5" t="n">
        <v>-98100</v>
      </c>
      <c r="C6" s="5" t="n">
        <v>-98600</v>
      </c>
    </row>
    <row r="7" spans="1:3">
      <c r="A7" s="4" t="s">
        <v>366</v>
      </c>
      <c r="B7" s="6" t="n">
        <v>107413</v>
      </c>
      <c r="C7" s="6" t="n">
        <v>96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7</v>
      </c>
      <c r="B1" s="2" t="s">
        <v>93</v>
      </c>
      <c r="D1" s="2" t="s">
        <v>1</v>
      </c>
    </row>
    <row r="2" spans="1:5">
      <c r="B2" s="2" t="s">
        <v>2</v>
      </c>
      <c r="C2" s="2" t="s">
        <v>94</v>
      </c>
      <c r="D2" s="2" t="s">
        <v>2</v>
      </c>
      <c r="E2" s="2" t="s">
        <v>94</v>
      </c>
    </row>
    <row r="3" spans="1:5">
      <c r="A3" s="3" t="s">
        <v>198</v>
      </c>
    </row>
    <row r="4" spans="1:5">
      <c r="A4" s="4" t="s">
        <v>368</v>
      </c>
      <c r="B4" s="6" t="n">
        <v>5185</v>
      </c>
      <c r="C4" s="6" t="n">
        <v>6332</v>
      </c>
      <c r="D4" s="6" t="n">
        <v>10769</v>
      </c>
      <c r="E4" s="6" t="n">
        <v>124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9</v>
      </c>
      <c r="B1" s="2" t="s">
        <v>370</v>
      </c>
      <c r="C1" s="2" t="s">
        <v>371</v>
      </c>
      <c r="D1" s="2" t="s">
        <v>372</v>
      </c>
      <c r="E1" s="2" t="s">
        <v>373</v>
      </c>
      <c r="F1" s="2" t="s">
        <v>2</v>
      </c>
      <c r="G1" s="2" t="s">
        <v>191</v>
      </c>
      <c r="H1" s="2" t="s">
        <v>94</v>
      </c>
      <c r="I1" s="2" t="s">
        <v>192</v>
      </c>
      <c r="J1" s="2" t="s">
        <v>2</v>
      </c>
      <c r="K1" s="2" t="s">
        <v>94</v>
      </c>
    </row>
    <row r="2" spans="1:11">
      <c r="A2" s="3" t="s">
        <v>374</v>
      </c>
    </row>
    <row r="3" spans="1:11">
      <c r="A3" s="4" t="s">
        <v>375</v>
      </c>
      <c r="J3" s="6" t="n">
        <v>50517000</v>
      </c>
      <c r="K3" s="6" t="n">
        <v>84580000</v>
      </c>
    </row>
    <row r="4" spans="1:11">
      <c r="A4" s="4" t="s">
        <v>376</v>
      </c>
      <c r="F4" s="6" t="n">
        <v>3082000</v>
      </c>
      <c r="H4" s="6" t="n">
        <v>24928000</v>
      </c>
      <c r="J4" s="5" t="n">
        <v>6860000</v>
      </c>
      <c r="K4" s="5" t="n">
        <v>45322000</v>
      </c>
    </row>
    <row r="5" spans="1:11">
      <c r="A5" s="4" t="s">
        <v>101</v>
      </c>
      <c r="F5" s="5" t="n">
        <v>22368000</v>
      </c>
      <c r="H5" s="5" t="n">
        <v>25039000</v>
      </c>
      <c r="J5" s="5" t="n">
        <v>45709000</v>
      </c>
      <c r="K5" s="5" t="n">
        <v>49457000</v>
      </c>
    </row>
    <row r="6" spans="1:11">
      <c r="A6" s="4" t="s">
        <v>164</v>
      </c>
      <c r="F6" s="5" t="n">
        <v>42290000</v>
      </c>
      <c r="G6" s="6" t="n">
        <v>25178000</v>
      </c>
      <c r="H6" s="5" t="n">
        <v>28792000</v>
      </c>
      <c r="I6" s="6" t="n">
        <v>2570000</v>
      </c>
      <c r="J6" s="5" t="n">
        <v>67468000</v>
      </c>
      <c r="K6" s="5" t="n">
        <v>31362000</v>
      </c>
    </row>
    <row r="7" spans="1:11">
      <c r="A7" s="4" t="s">
        <v>377</v>
      </c>
    </row>
    <row r="8" spans="1:11">
      <c r="A8" s="3" t="s">
        <v>374</v>
      </c>
    </row>
    <row r="9" spans="1:11">
      <c r="A9" s="4" t="s">
        <v>378</v>
      </c>
      <c r="B9" s="4" t="s">
        <v>379</v>
      </c>
    </row>
    <row r="10" spans="1:11">
      <c r="A10" s="4" t="s">
        <v>375</v>
      </c>
      <c r="B10" s="6" t="n">
        <v>61500000</v>
      </c>
    </row>
    <row r="11" spans="1:11">
      <c r="A11" s="4" t="s">
        <v>380</v>
      </c>
      <c r="B11" s="5" t="n">
        <v>45500000</v>
      </c>
    </row>
    <row r="12" spans="1:11">
      <c r="A12" s="4" t="s">
        <v>381</v>
      </c>
      <c r="B12" s="5" t="n">
        <v>25000000</v>
      </c>
    </row>
    <row r="13" spans="1:11">
      <c r="A13" s="4" t="s">
        <v>382</v>
      </c>
      <c r="B13" s="5" t="n">
        <v>16000000</v>
      </c>
    </row>
    <row r="14" spans="1:11">
      <c r="A14" s="4" t="s">
        <v>126</v>
      </c>
      <c r="B14" s="5" t="n">
        <v>5308000</v>
      </c>
    </row>
    <row r="15" spans="1:11">
      <c r="A15" s="4" t="s">
        <v>383</v>
      </c>
      <c r="B15" s="5" t="n">
        <v>1328000</v>
      </c>
    </row>
    <row r="16" spans="1:11">
      <c r="A16" s="4" t="s">
        <v>384</v>
      </c>
      <c r="B16" s="6" t="n">
        <v>0</v>
      </c>
    </row>
    <row r="17" spans="1:11">
      <c r="A17" s="4" t="s">
        <v>385</v>
      </c>
      <c r="F17" s="5" t="n">
        <v>8800000</v>
      </c>
      <c r="J17" s="5" t="n">
        <v>8800000</v>
      </c>
    </row>
    <row r="18" spans="1:11">
      <c r="A18" s="4" t="s">
        <v>386</v>
      </c>
      <c r="F18" s="5" t="n">
        <v>-100000</v>
      </c>
      <c r="J18" s="5" t="n">
        <v>-100000</v>
      </c>
    </row>
    <row r="19" spans="1:11">
      <c r="A19" s="4" t="s">
        <v>112</v>
      </c>
      <c r="F19" s="5" t="n">
        <v>36045000</v>
      </c>
      <c r="H19" s="5" t="n">
        <v>19977000</v>
      </c>
      <c r="J19" s="5" t="n">
        <v>52531000</v>
      </c>
      <c r="K19" s="5" t="n">
        <v>11664000</v>
      </c>
    </row>
    <row r="20" spans="1:11">
      <c r="A20" s="4" t="s">
        <v>101</v>
      </c>
      <c r="F20" s="5" t="n">
        <v>900000</v>
      </c>
      <c r="J20" s="5" t="n">
        <v>900000</v>
      </c>
    </row>
    <row r="21" spans="1:11">
      <c r="A21" s="4" t="s">
        <v>387</v>
      </c>
      <c r="F21" s="5" t="n">
        <v>600000</v>
      </c>
      <c r="J21" s="5" t="n">
        <v>600000</v>
      </c>
    </row>
    <row r="22" spans="1:11">
      <c r="A22" s="4" t="s">
        <v>164</v>
      </c>
      <c r="F22" s="6" t="n">
        <v>100000</v>
      </c>
      <c r="J22" s="6" t="n">
        <v>100000</v>
      </c>
    </row>
    <row r="23" spans="1:11">
      <c r="A23" s="4" t="s">
        <v>388</v>
      </c>
    </row>
    <row r="24" spans="1:11">
      <c r="A24" s="3" t="s">
        <v>374</v>
      </c>
    </row>
    <row r="25" spans="1:11">
      <c r="A25" s="4" t="s">
        <v>378</v>
      </c>
      <c r="D25" s="4" t="s">
        <v>379</v>
      </c>
    </row>
    <row r="26" spans="1:11">
      <c r="A26" s="4" t="s">
        <v>380</v>
      </c>
      <c r="D26" s="6" t="n">
        <v>8500000</v>
      </c>
    </row>
    <row r="27" spans="1:11">
      <c r="A27" s="4" t="s">
        <v>389</v>
      </c>
    </row>
    <row r="28" spans="1:11">
      <c r="A28" s="3" t="s">
        <v>374</v>
      </c>
    </row>
    <row r="29" spans="1:11">
      <c r="A29" s="4" t="s">
        <v>378</v>
      </c>
      <c r="E29" s="4" t="s">
        <v>379</v>
      </c>
    </row>
    <row r="30" spans="1:11">
      <c r="A30" s="4" t="s">
        <v>390</v>
      </c>
      <c r="E30" s="6" t="n">
        <v>104600000</v>
      </c>
    </row>
    <row r="31" spans="1:11">
      <c r="A31" s="4" t="s">
        <v>380</v>
      </c>
      <c r="E31" s="5" t="n">
        <v>75200000</v>
      </c>
    </row>
    <row r="32" spans="1:11">
      <c r="A32" s="4" t="s">
        <v>381</v>
      </c>
      <c r="E32" s="5" t="n">
        <v>31400000</v>
      </c>
    </row>
    <row r="33" spans="1:11">
      <c r="A33" s="4" t="s">
        <v>382</v>
      </c>
      <c r="E33" s="5" t="n">
        <v>29300000</v>
      </c>
    </row>
    <row r="34" spans="1:11">
      <c r="A34" s="4" t="s">
        <v>391</v>
      </c>
      <c r="E34" s="5" t="n">
        <v>19315000</v>
      </c>
    </row>
    <row r="35" spans="1:11">
      <c r="A35" s="4" t="s">
        <v>126</v>
      </c>
      <c r="E35" s="5" t="n">
        <v>16551000</v>
      </c>
    </row>
    <row r="36" spans="1:11">
      <c r="A36" s="4" t="s">
        <v>383</v>
      </c>
      <c r="E36" s="5" t="n">
        <v>7716000</v>
      </c>
    </row>
    <row r="37" spans="1:11">
      <c r="A37" s="4" t="s">
        <v>384</v>
      </c>
      <c r="E37" s="6" t="n">
        <v>0</v>
      </c>
    </row>
    <row r="38" spans="1:11">
      <c r="A38" s="4" t="s">
        <v>385</v>
      </c>
      <c r="H38" s="5" t="n">
        <v>31100000</v>
      </c>
      <c r="K38" s="5" t="n">
        <v>51900000</v>
      </c>
    </row>
    <row r="39" spans="1:11">
      <c r="A39" s="4" t="s">
        <v>386</v>
      </c>
      <c r="H39" s="5" t="n">
        <v>-6600000</v>
      </c>
      <c r="K39" s="5" t="n">
        <v>-9400000</v>
      </c>
    </row>
    <row r="40" spans="1:11">
      <c r="A40" s="4" t="s">
        <v>112</v>
      </c>
      <c r="H40" s="5" t="n">
        <v>35241000</v>
      </c>
      <c r="K40" s="5" t="n">
        <v>34169000</v>
      </c>
    </row>
    <row r="41" spans="1:11">
      <c r="A41" s="4" t="s">
        <v>101</v>
      </c>
      <c r="H41" s="5" t="n">
        <v>2800000</v>
      </c>
      <c r="K41" s="5" t="n">
        <v>5000000</v>
      </c>
    </row>
    <row r="42" spans="1:11">
      <c r="A42" s="4" t="s">
        <v>387</v>
      </c>
      <c r="H42" s="5" t="n">
        <v>700000</v>
      </c>
      <c r="K42" s="5" t="n">
        <v>1200000</v>
      </c>
    </row>
    <row r="43" spans="1:11">
      <c r="A43" s="4" t="s">
        <v>392</v>
      </c>
    </row>
    <row r="44" spans="1:11">
      <c r="A44" s="3" t="s">
        <v>374</v>
      </c>
    </row>
    <row r="45" spans="1:11">
      <c r="A45" s="4" t="s">
        <v>393</v>
      </c>
      <c r="C45" s="6" t="n">
        <v>5000000</v>
      </c>
    </row>
    <row r="46" spans="1:11">
      <c r="A46" s="4" t="s">
        <v>394</v>
      </c>
    </row>
    <row r="47" spans="1:11">
      <c r="A47" s="3" t="s">
        <v>374</v>
      </c>
    </row>
    <row r="48" spans="1:11">
      <c r="A48" s="4" t="s">
        <v>112</v>
      </c>
      <c r="H48" s="6" t="n">
        <v>20300000</v>
      </c>
      <c r="K48" s="6" t="n">
        <v>29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70</v>
      </c>
      <c r="D1" s="2" t="s">
        <v>59</v>
      </c>
      <c r="E1" s="2" t="s">
        <v>373</v>
      </c>
    </row>
    <row r="2" spans="1:5">
      <c r="A2" s="3" t="s">
        <v>396</v>
      </c>
    </row>
    <row r="3" spans="1:5">
      <c r="A3" s="4" t="s">
        <v>68</v>
      </c>
      <c r="B3" s="6" t="n">
        <v>1607848</v>
      </c>
      <c r="D3" s="6" t="n">
        <v>1557653</v>
      </c>
    </row>
    <row r="4" spans="1:5">
      <c r="A4" s="4" t="s">
        <v>377</v>
      </c>
    </row>
    <row r="5" spans="1:5">
      <c r="A5" s="3" t="s">
        <v>396</v>
      </c>
    </row>
    <row r="6" spans="1:5">
      <c r="A6" s="4" t="s">
        <v>126</v>
      </c>
      <c r="C6" s="6" t="n">
        <v>5308</v>
      </c>
    </row>
    <row r="7" spans="1:5">
      <c r="A7" s="4" t="s">
        <v>397</v>
      </c>
      <c r="C7" s="5" t="n">
        <v>8491</v>
      </c>
    </row>
    <row r="8" spans="1:5">
      <c r="A8" s="4" t="s">
        <v>398</v>
      </c>
      <c r="C8" s="5" t="n">
        <v>566</v>
      </c>
    </row>
    <row r="9" spans="1:5">
      <c r="A9" s="4" t="s">
        <v>383</v>
      </c>
      <c r="C9" s="5" t="n">
        <v>1328</v>
      </c>
    </row>
    <row r="10" spans="1:5">
      <c r="A10" s="4" t="s">
        <v>399</v>
      </c>
      <c r="C10" s="5" t="n">
        <v>26900</v>
      </c>
    </row>
    <row r="11" spans="1:5">
      <c r="A11" s="4" t="s">
        <v>68</v>
      </c>
      <c r="C11" s="5" t="n">
        <v>44973</v>
      </c>
    </row>
    <row r="12" spans="1:5">
      <c r="A12" s="4" t="s">
        <v>70</v>
      </c>
      <c r="C12" s="5" t="n">
        <v>36</v>
      </c>
    </row>
    <row r="13" spans="1:5">
      <c r="A13" s="4" t="s">
        <v>400</v>
      </c>
      <c r="C13" s="5" t="n">
        <v>2204</v>
      </c>
    </row>
    <row r="14" spans="1:5">
      <c r="A14" s="4" t="s">
        <v>71</v>
      </c>
      <c r="C14" s="5" t="n">
        <v>2070</v>
      </c>
    </row>
    <row r="15" spans="1:5">
      <c r="A15" s="4" t="s">
        <v>401</v>
      </c>
      <c r="C15" s="5" t="n">
        <v>91876</v>
      </c>
    </row>
    <row r="16" spans="1:5">
      <c r="A16" s="3" t="s">
        <v>402</v>
      </c>
    </row>
    <row r="17" spans="1:5">
      <c r="A17" s="4" t="s">
        <v>74</v>
      </c>
      <c r="C17" s="5" t="n">
        <v>4847</v>
      </c>
    </row>
    <row r="18" spans="1:5">
      <c r="A18" s="4" t="s">
        <v>75</v>
      </c>
      <c r="C18" s="5" t="n">
        <v>4346</v>
      </c>
    </row>
    <row r="19" spans="1:5">
      <c r="A19" s="4" t="s">
        <v>403</v>
      </c>
      <c r="C19" s="5" t="n">
        <v>7316</v>
      </c>
    </row>
    <row r="20" spans="1:5">
      <c r="A20" s="4" t="s">
        <v>404</v>
      </c>
      <c r="C20" s="5" t="n">
        <v>1923</v>
      </c>
    </row>
    <row r="21" spans="1:5">
      <c r="A21" s="4" t="s">
        <v>80</v>
      </c>
      <c r="C21" s="5" t="n">
        <v>7153</v>
      </c>
    </row>
    <row r="22" spans="1:5">
      <c r="A22" s="4" t="s">
        <v>405</v>
      </c>
      <c r="C22" s="5" t="n">
        <v>25585</v>
      </c>
    </row>
    <row r="23" spans="1:5">
      <c r="A23" s="4" t="s">
        <v>406</v>
      </c>
      <c r="C23" s="5" t="n">
        <v>66291</v>
      </c>
    </row>
    <row r="24" spans="1:5">
      <c r="A24" s="4" t="s">
        <v>407</v>
      </c>
      <c r="C24" s="6" t="n">
        <v>61516</v>
      </c>
    </row>
    <row r="25" spans="1:5">
      <c r="A25" s="4" t="s">
        <v>389</v>
      </c>
    </row>
    <row r="26" spans="1:5">
      <c r="A26" s="3" t="s">
        <v>396</v>
      </c>
    </row>
    <row r="27" spans="1:5">
      <c r="A27" s="4" t="s">
        <v>126</v>
      </c>
      <c r="E27" s="6" t="n">
        <v>16551</v>
      </c>
    </row>
    <row r="28" spans="1:5">
      <c r="A28" s="4" t="s">
        <v>397</v>
      </c>
      <c r="E28" s="5" t="n">
        <v>15084</v>
      </c>
    </row>
    <row r="29" spans="1:5">
      <c r="A29" s="4" t="s">
        <v>398</v>
      </c>
      <c r="E29" s="5" t="n">
        <v>3799</v>
      </c>
    </row>
    <row r="30" spans="1:5">
      <c r="A30" s="4" t="s">
        <v>383</v>
      </c>
      <c r="E30" s="5" t="n">
        <v>7716</v>
      </c>
    </row>
    <row r="31" spans="1:5">
      <c r="A31" s="4" t="s">
        <v>399</v>
      </c>
      <c r="E31" s="5" t="n">
        <v>51000</v>
      </c>
    </row>
    <row r="32" spans="1:5">
      <c r="A32" s="4" t="s">
        <v>68</v>
      </c>
      <c r="E32" s="5" t="n">
        <v>103466</v>
      </c>
    </row>
    <row r="33" spans="1:5">
      <c r="A33" s="4" t="s">
        <v>70</v>
      </c>
      <c r="E33" s="5" t="n">
        <v>1388</v>
      </c>
    </row>
    <row r="34" spans="1:5">
      <c r="A34" s="4" t="s">
        <v>71</v>
      </c>
      <c r="E34" s="5" t="n">
        <v>3046</v>
      </c>
    </row>
    <row r="35" spans="1:5">
      <c r="A35" s="4" t="s">
        <v>401</v>
      </c>
      <c r="E35" s="5" t="n">
        <v>202050</v>
      </c>
    </row>
    <row r="36" spans="1:5">
      <c r="A36" s="3" t="s">
        <v>402</v>
      </c>
    </row>
    <row r="37" spans="1:5">
      <c r="A37" s="4" t="s">
        <v>74</v>
      </c>
      <c r="E37" s="5" t="n">
        <v>11825</v>
      </c>
    </row>
    <row r="38" spans="1:5">
      <c r="A38" s="4" t="s">
        <v>75</v>
      </c>
      <c r="E38" s="5" t="n">
        <v>25135</v>
      </c>
    </row>
    <row r="39" spans="1:5">
      <c r="A39" s="4" t="s">
        <v>408</v>
      </c>
      <c r="E39" s="5" t="n">
        <v>8860</v>
      </c>
    </row>
    <row r="40" spans="1:5">
      <c r="A40" s="4" t="s">
        <v>77</v>
      </c>
      <c r="E40" s="5" t="n">
        <v>19315</v>
      </c>
    </row>
    <row r="41" spans="1:5">
      <c r="A41" s="4" t="s">
        <v>78</v>
      </c>
      <c r="E41" s="5" t="n">
        <v>31774</v>
      </c>
    </row>
    <row r="42" spans="1:5">
      <c r="A42" s="4" t="s">
        <v>80</v>
      </c>
      <c r="E42" s="5" t="n">
        <v>591</v>
      </c>
    </row>
    <row r="43" spans="1:5">
      <c r="A43" s="4" t="s">
        <v>405</v>
      </c>
      <c r="E43" s="5" t="n">
        <v>97500</v>
      </c>
    </row>
    <row r="44" spans="1:5">
      <c r="A44" s="4" t="s">
        <v>406</v>
      </c>
      <c r="E44" s="6" t="n">
        <v>104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09</v>
      </c>
      <c r="B1" s="2" t="s">
        <v>370</v>
      </c>
      <c r="C1" s="2" t="s">
        <v>373</v>
      </c>
      <c r="D1" s="2" t="s">
        <v>2</v>
      </c>
      <c r="E1" s="2" t="s">
        <v>59</v>
      </c>
    </row>
    <row r="2" spans="1:5">
      <c r="A2" s="3" t="s">
        <v>374</v>
      </c>
    </row>
    <row r="3" spans="1:5">
      <c r="A3" s="4" t="s">
        <v>68</v>
      </c>
      <c r="D3" s="6" t="n">
        <v>1607848</v>
      </c>
      <c r="E3" s="6" t="n">
        <v>1557653</v>
      </c>
    </row>
    <row r="4" spans="1:5">
      <c r="A4" s="4" t="s">
        <v>377</v>
      </c>
    </row>
    <row r="5" spans="1:5">
      <c r="A5" s="3" t="s">
        <v>374</v>
      </c>
    </row>
    <row r="6" spans="1:5">
      <c r="A6" s="4" t="s">
        <v>410</v>
      </c>
      <c r="B6" s="6" t="n">
        <v>26900</v>
      </c>
    </row>
    <row r="7" spans="1:5">
      <c r="A7" s="4" t="s">
        <v>68</v>
      </c>
      <c r="B7" s="5" t="n">
        <v>44973</v>
      </c>
    </row>
    <row r="8" spans="1:5">
      <c r="A8" s="4" t="s">
        <v>411</v>
      </c>
      <c r="B8" s="6" t="n">
        <v>71873</v>
      </c>
    </row>
    <row r="9" spans="1:5">
      <c r="A9" s="4" t="s">
        <v>412</v>
      </c>
      <c r="B9" s="4" t="s">
        <v>413</v>
      </c>
    </row>
    <row r="10" spans="1:5">
      <c r="A10" s="4" t="s">
        <v>414</v>
      </c>
    </row>
    <row r="11" spans="1:5">
      <c r="A11" s="3" t="s">
        <v>374</v>
      </c>
    </row>
    <row r="12" spans="1:5">
      <c r="A12" s="4" t="s">
        <v>68</v>
      </c>
      <c r="B12" s="6" t="n">
        <v>44973</v>
      </c>
    </row>
    <row r="13" spans="1:5">
      <c r="A13" s="4" t="s">
        <v>415</v>
      </c>
    </row>
    <row r="14" spans="1:5">
      <c r="A14" s="3" t="s">
        <v>374</v>
      </c>
    </row>
    <row r="15" spans="1:5">
      <c r="A15" s="4" t="s">
        <v>410</v>
      </c>
      <c r="B15" s="6" t="n">
        <v>3500</v>
      </c>
    </row>
    <row r="16" spans="1:5">
      <c r="A16" s="4" t="s">
        <v>412</v>
      </c>
      <c r="B16" s="4" t="s">
        <v>416</v>
      </c>
    </row>
    <row r="17" spans="1:5">
      <c r="A17" s="4" t="s">
        <v>417</v>
      </c>
    </row>
    <row r="18" spans="1:5">
      <c r="A18" s="3" t="s">
        <v>374</v>
      </c>
    </row>
    <row r="19" spans="1:5">
      <c r="A19" s="4" t="s">
        <v>410</v>
      </c>
      <c r="B19" s="6" t="n">
        <v>22000</v>
      </c>
    </row>
    <row r="20" spans="1:5">
      <c r="A20" s="4" t="s">
        <v>412</v>
      </c>
      <c r="B20" s="4" t="s">
        <v>418</v>
      </c>
    </row>
    <row r="21" spans="1:5">
      <c r="A21" s="4" t="s">
        <v>419</v>
      </c>
    </row>
    <row r="22" spans="1:5">
      <c r="A22" s="3" t="s">
        <v>374</v>
      </c>
    </row>
    <row r="23" spans="1:5">
      <c r="A23" s="4" t="s">
        <v>410</v>
      </c>
      <c r="B23" s="6" t="n">
        <v>900</v>
      </c>
    </row>
    <row r="24" spans="1:5">
      <c r="A24" s="4" t="s">
        <v>412</v>
      </c>
      <c r="B24" s="4" t="s">
        <v>420</v>
      </c>
    </row>
    <row r="25" spans="1:5">
      <c r="A25" s="4" t="s">
        <v>421</v>
      </c>
    </row>
    <row r="26" spans="1:5">
      <c r="A26" s="3" t="s">
        <v>374</v>
      </c>
    </row>
    <row r="27" spans="1:5">
      <c r="A27" s="4" t="s">
        <v>410</v>
      </c>
      <c r="B27" s="6" t="n">
        <v>500</v>
      </c>
    </row>
    <row r="28" spans="1:5">
      <c r="A28" s="4" t="s">
        <v>412</v>
      </c>
      <c r="B28" s="4" t="s">
        <v>422</v>
      </c>
    </row>
    <row r="29" spans="1:5">
      <c r="A29" s="4" t="s">
        <v>389</v>
      </c>
    </row>
    <row r="30" spans="1:5">
      <c r="A30" s="3" t="s">
        <v>374</v>
      </c>
    </row>
    <row r="31" spans="1:5">
      <c r="A31" s="4" t="s">
        <v>410</v>
      </c>
      <c r="C31" s="6" t="n">
        <v>51000</v>
      </c>
    </row>
    <row r="32" spans="1:5">
      <c r="A32" s="4" t="s">
        <v>68</v>
      </c>
      <c r="C32" s="5" t="n">
        <v>103466</v>
      </c>
    </row>
    <row r="33" spans="1:5">
      <c r="A33" s="4" t="s">
        <v>411</v>
      </c>
      <c r="C33" s="6" t="n">
        <v>154466</v>
      </c>
    </row>
    <row r="34" spans="1:5">
      <c r="A34" s="4" t="s">
        <v>412</v>
      </c>
      <c r="C34" s="4" t="s">
        <v>423</v>
      </c>
    </row>
    <row r="35" spans="1:5">
      <c r="A35" s="4" t="s">
        <v>424</v>
      </c>
    </row>
    <row r="36" spans="1:5">
      <c r="A36" s="3" t="s">
        <v>374</v>
      </c>
    </row>
    <row r="37" spans="1:5">
      <c r="A37" s="4" t="s">
        <v>68</v>
      </c>
      <c r="C37" s="6" t="n">
        <v>103466</v>
      </c>
    </row>
    <row r="38" spans="1:5">
      <c r="A38" s="4" t="s">
        <v>425</v>
      </c>
    </row>
    <row r="39" spans="1:5">
      <c r="A39" s="3" t="s">
        <v>374</v>
      </c>
    </row>
    <row r="40" spans="1:5">
      <c r="A40" s="4" t="s">
        <v>410</v>
      </c>
      <c r="C40" s="6" t="n">
        <v>36500</v>
      </c>
    </row>
    <row r="41" spans="1:5">
      <c r="A41" s="4" t="s">
        <v>412</v>
      </c>
      <c r="C41" s="4" t="s">
        <v>416</v>
      </c>
    </row>
    <row r="42" spans="1:5">
      <c r="A42" s="4" t="s">
        <v>426</v>
      </c>
    </row>
    <row r="43" spans="1:5">
      <c r="A43" s="3" t="s">
        <v>374</v>
      </c>
    </row>
    <row r="44" spans="1:5">
      <c r="A44" s="4" t="s">
        <v>410</v>
      </c>
      <c r="C44" s="6" t="n">
        <v>11000</v>
      </c>
    </row>
    <row r="45" spans="1:5">
      <c r="A45" s="4" t="s">
        <v>412</v>
      </c>
      <c r="C45" s="4" t="s">
        <v>427</v>
      </c>
    </row>
    <row r="46" spans="1:5">
      <c r="A46" s="4" t="s">
        <v>428</v>
      </c>
    </row>
    <row r="47" spans="1:5">
      <c r="A47" s="3" t="s">
        <v>374</v>
      </c>
    </row>
    <row r="48" spans="1:5">
      <c r="A48" s="4" t="s">
        <v>410</v>
      </c>
      <c r="C48" s="6" t="n">
        <v>1900</v>
      </c>
    </row>
    <row r="49" spans="1:5">
      <c r="A49" s="4" t="s">
        <v>412</v>
      </c>
      <c r="C49" s="4" t="s">
        <v>429</v>
      </c>
    </row>
    <row r="50" spans="1:5">
      <c r="A50" s="4" t="s">
        <v>430</v>
      </c>
    </row>
    <row r="51" spans="1:5">
      <c r="A51" s="3" t="s">
        <v>374</v>
      </c>
    </row>
    <row r="52" spans="1:5">
      <c r="A52" s="4" t="s">
        <v>410</v>
      </c>
      <c r="C52" s="6" t="n">
        <v>1600</v>
      </c>
    </row>
    <row r="53" spans="1:5">
      <c r="A53" s="4" t="s">
        <v>412</v>
      </c>
      <c r="C53" s="4" t="s">
        <v>4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2</v>
      </c>
      <c r="B1" s="2" t="s">
        <v>93</v>
      </c>
      <c r="D1" s="2" t="s">
        <v>1</v>
      </c>
    </row>
    <row r="2" spans="1:5">
      <c r="B2" s="2" t="s">
        <v>2</v>
      </c>
      <c r="C2" s="2" t="s">
        <v>94</v>
      </c>
      <c r="D2" s="2" t="s">
        <v>2</v>
      </c>
      <c r="E2" s="2" t="s">
        <v>94</v>
      </c>
    </row>
    <row r="3" spans="1:5">
      <c r="A3" s="3" t="s">
        <v>374</v>
      </c>
    </row>
    <row r="4" spans="1:5">
      <c r="A4" s="4" t="s">
        <v>11</v>
      </c>
      <c r="D4" s="4" t="s">
        <v>12</v>
      </c>
    </row>
    <row r="5" spans="1:5">
      <c r="A5" s="4" t="s">
        <v>377</v>
      </c>
    </row>
    <row r="6" spans="1:5">
      <c r="A6" s="3" t="s">
        <v>374</v>
      </c>
    </row>
    <row r="7" spans="1:5">
      <c r="A7" s="4" t="s">
        <v>96</v>
      </c>
      <c r="B7" s="6" t="n">
        <v>637530</v>
      </c>
      <c r="C7" s="6" t="n">
        <v>675343</v>
      </c>
      <c r="D7" s="6" t="n">
        <v>1233321</v>
      </c>
      <c r="E7" s="6" t="n">
        <v>1287431</v>
      </c>
    </row>
    <row r="8" spans="1:5">
      <c r="A8" s="4" t="s">
        <v>112</v>
      </c>
      <c r="B8" s="6" t="n">
        <v>36045</v>
      </c>
      <c r="C8" s="6" t="n">
        <v>19977</v>
      </c>
      <c r="D8" s="6" t="n">
        <v>52531</v>
      </c>
      <c r="E8" s="6" t="n">
        <v>11664</v>
      </c>
    </row>
    <row r="9" spans="1:5">
      <c r="A9" s="4" t="s">
        <v>433</v>
      </c>
      <c r="B9" s="7" t="n">
        <v>0.91</v>
      </c>
      <c r="C9" s="7" t="n">
        <v>0.49</v>
      </c>
      <c r="D9" s="7" t="n">
        <v>1.33</v>
      </c>
      <c r="E9" s="7" t="n">
        <v>0.28</v>
      </c>
    </row>
    <row r="10" spans="1:5">
      <c r="A10" s="4" t="s">
        <v>389</v>
      </c>
    </row>
    <row r="11" spans="1:5">
      <c r="A11" s="3" t="s">
        <v>374</v>
      </c>
    </row>
    <row r="12" spans="1:5">
      <c r="A12" s="4" t="s">
        <v>96</v>
      </c>
      <c r="C12" s="6" t="n">
        <v>671441</v>
      </c>
      <c r="E12" s="6" t="n">
        <v>1285625</v>
      </c>
    </row>
    <row r="13" spans="1:5">
      <c r="A13" s="4" t="s">
        <v>112</v>
      </c>
      <c r="C13" s="6" t="n">
        <v>35241</v>
      </c>
      <c r="E13" s="6" t="n">
        <v>34169</v>
      </c>
    </row>
    <row r="14" spans="1:5">
      <c r="A14" s="4" t="s">
        <v>433</v>
      </c>
      <c r="C14" s="7" t="n">
        <v>0.86</v>
      </c>
      <c r="E14" s="7" t="n">
        <v>0.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34</v>
      </c>
      <c r="B1" s="2" t="s">
        <v>435</v>
      </c>
      <c r="C1" s="2" t="s">
        <v>436</v>
      </c>
    </row>
    <row r="2" spans="1:3">
      <c r="A2" s="3" t="s">
        <v>204</v>
      </c>
    </row>
    <row r="3" spans="1:3">
      <c r="A3" s="4" t="s">
        <v>317</v>
      </c>
      <c r="B3" s="5" t="n">
        <v>2</v>
      </c>
      <c r="C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93</v>
      </c>
      <c r="D1" s="2" t="s">
        <v>1</v>
      </c>
    </row>
    <row r="2" spans="1:6">
      <c r="B2" s="2" t="s">
        <v>2</v>
      </c>
      <c r="C2" s="2" t="s">
        <v>94</v>
      </c>
      <c r="D2" s="2" t="s">
        <v>2</v>
      </c>
      <c r="E2" s="2" t="s">
        <v>94</v>
      </c>
      <c r="F2" s="2" t="s">
        <v>59</v>
      </c>
    </row>
    <row r="3" spans="1:6">
      <c r="A3" s="3" t="s">
        <v>438</v>
      </c>
    </row>
    <row r="4" spans="1:6">
      <c r="A4" s="4" t="s">
        <v>439</v>
      </c>
      <c r="B4" s="6" t="n">
        <v>637530</v>
      </c>
      <c r="C4" s="6" t="n">
        <v>668639</v>
      </c>
      <c r="D4" s="6" t="n">
        <v>1224705</v>
      </c>
      <c r="E4" s="6" t="n">
        <v>1274204</v>
      </c>
    </row>
    <row r="5" spans="1:6">
      <c r="A5" s="4" t="s">
        <v>440</v>
      </c>
      <c r="B5" s="5" t="n">
        <v>12300</v>
      </c>
      <c r="C5" s="5" t="n">
        <v>12000</v>
      </c>
      <c r="D5" s="5" t="n">
        <v>25000</v>
      </c>
      <c r="E5" s="5" t="n">
        <v>23900</v>
      </c>
    </row>
    <row r="6" spans="1:6">
      <c r="A6" s="4" t="s">
        <v>101</v>
      </c>
      <c r="B6" s="5" t="n">
        <v>22368</v>
      </c>
      <c r="C6" s="5" t="n">
        <v>25039</v>
      </c>
      <c r="D6" s="5" t="n">
        <v>45709</v>
      </c>
      <c r="E6" s="5" t="n">
        <v>49457</v>
      </c>
    </row>
    <row r="7" spans="1:6">
      <c r="A7" s="4" t="s">
        <v>376</v>
      </c>
      <c r="B7" s="5" t="n">
        <v>-3082</v>
      </c>
      <c r="C7" s="5" t="n">
        <v>-24928</v>
      </c>
      <c r="D7" s="5" t="n">
        <v>-6860</v>
      </c>
      <c r="E7" s="5" t="n">
        <v>-45322</v>
      </c>
    </row>
    <row r="8" spans="1:6">
      <c r="A8" s="4" t="s">
        <v>441</v>
      </c>
      <c r="B8" s="5" t="n">
        <v>3822980</v>
      </c>
      <c r="D8" s="5" t="n">
        <v>3822980</v>
      </c>
      <c r="F8" s="6" t="n">
        <v>3779321</v>
      </c>
    </row>
    <row r="9" spans="1:6">
      <c r="A9" s="4" t="s">
        <v>326</v>
      </c>
    </row>
    <row r="10" spans="1:6">
      <c r="A10" s="3" t="s">
        <v>438</v>
      </c>
    </row>
    <row r="11" spans="1:6">
      <c r="A11" s="4" t="s">
        <v>439</v>
      </c>
      <c r="B11" s="5" t="n">
        <v>369862</v>
      </c>
      <c r="C11" s="5" t="n">
        <v>396893</v>
      </c>
      <c r="D11" s="5" t="n">
        <v>696389</v>
      </c>
      <c r="E11" s="5" t="n">
        <v>746025</v>
      </c>
    </row>
    <row r="12" spans="1:6">
      <c r="A12" s="4" t="s">
        <v>376</v>
      </c>
      <c r="B12" s="5" t="n">
        <v>-3082</v>
      </c>
      <c r="C12" s="5" t="n">
        <v>-22887</v>
      </c>
      <c r="D12" s="5" t="n">
        <v>-6860</v>
      </c>
      <c r="E12" s="5" t="n">
        <v>-37421</v>
      </c>
    </row>
    <row r="13" spans="1:6">
      <c r="A13" s="4" t="s">
        <v>327</v>
      </c>
    </row>
    <row r="14" spans="1:6">
      <c r="A14" s="3" t="s">
        <v>438</v>
      </c>
    </row>
    <row r="15" spans="1:6">
      <c r="A15" s="4" t="s">
        <v>439</v>
      </c>
      <c r="B15" s="5" t="n">
        <v>267668</v>
      </c>
      <c r="C15" s="5" t="n">
        <v>271746</v>
      </c>
      <c r="D15" s="5" t="n">
        <v>528316</v>
      </c>
      <c r="E15" s="5" t="n">
        <v>528179</v>
      </c>
    </row>
    <row r="16" spans="1:6">
      <c r="A16" s="4" t="s">
        <v>376</v>
      </c>
      <c r="B16" s="5" t="n">
        <v>0</v>
      </c>
      <c r="C16" s="5" t="n">
        <v>-2041</v>
      </c>
      <c r="D16" s="5" t="n">
        <v>0</v>
      </c>
      <c r="E16" s="5" t="n">
        <v>-7901</v>
      </c>
    </row>
    <row r="17" spans="1:6">
      <c r="A17" s="4" t="s">
        <v>442</v>
      </c>
    </row>
    <row r="18" spans="1:6">
      <c r="A18" s="3" t="s">
        <v>438</v>
      </c>
    </row>
    <row r="19" spans="1:6">
      <c r="A19" s="4" t="s">
        <v>439</v>
      </c>
      <c r="B19" s="5" t="n">
        <v>637530</v>
      </c>
      <c r="C19" s="5" t="n">
        <v>671441</v>
      </c>
      <c r="D19" s="5" t="n">
        <v>1224705</v>
      </c>
      <c r="E19" s="5" t="n">
        <v>1278864</v>
      </c>
    </row>
    <row r="20" spans="1:6">
      <c r="A20" s="4" t="s">
        <v>443</v>
      </c>
      <c r="B20" s="5" t="n">
        <v>100941</v>
      </c>
      <c r="C20" s="5" t="n">
        <v>123506</v>
      </c>
      <c r="D20" s="5" t="n">
        <v>187958</v>
      </c>
      <c r="E20" s="5" t="n">
        <v>227384</v>
      </c>
    </row>
    <row r="21" spans="1:6">
      <c r="A21" s="4" t="s">
        <v>440</v>
      </c>
      <c r="B21" s="5" t="n">
        <v>12301</v>
      </c>
      <c r="C21" s="5" t="n">
        <v>12026</v>
      </c>
      <c r="D21" s="5" t="n">
        <v>25021</v>
      </c>
      <c r="E21" s="5" t="n">
        <v>23891</v>
      </c>
    </row>
    <row r="22" spans="1:6">
      <c r="A22" s="4" t="s">
        <v>101</v>
      </c>
      <c r="B22" s="5" t="n">
        <v>22368</v>
      </c>
      <c r="C22" s="5" t="n">
        <v>25039</v>
      </c>
      <c r="D22" s="5" t="n">
        <v>45709</v>
      </c>
      <c r="E22" s="5" t="n">
        <v>49457</v>
      </c>
    </row>
    <row r="23" spans="1:6">
      <c r="A23" s="4" t="s">
        <v>444</v>
      </c>
      <c r="B23" s="5" t="n">
        <v>1072</v>
      </c>
      <c r="C23" s="5" t="n">
        <v>488</v>
      </c>
      <c r="D23" s="5" t="n">
        <v>2009</v>
      </c>
      <c r="E23" s="5" t="n">
        <v>724</v>
      </c>
    </row>
    <row r="24" spans="1:6">
      <c r="A24" s="4" t="s">
        <v>376</v>
      </c>
      <c r="B24" s="5" t="n">
        <v>-3082</v>
      </c>
      <c r="C24" s="5" t="n">
        <v>-24928</v>
      </c>
      <c r="D24" s="5" t="n">
        <v>-6860</v>
      </c>
      <c r="E24" s="5" t="n">
        <v>-45322</v>
      </c>
    </row>
    <row r="25" spans="1:6">
      <c r="A25" s="4" t="s">
        <v>445</v>
      </c>
      <c r="B25" s="5" t="n">
        <v>718</v>
      </c>
      <c r="C25" s="5" t="n">
        <v>1036</v>
      </c>
      <c r="D25" s="5" t="n">
        <v>2031</v>
      </c>
      <c r="E25" s="5" t="n">
        <v>1538</v>
      </c>
    </row>
    <row r="26" spans="1:6">
      <c r="A26" s="4" t="s">
        <v>446</v>
      </c>
      <c r="B26" s="5" t="n">
        <v>0</v>
      </c>
      <c r="C26" s="5" t="n">
        <v>2802</v>
      </c>
      <c r="D26" s="5" t="n">
        <v>0</v>
      </c>
      <c r="E26" s="5" t="n">
        <v>4660</v>
      </c>
    </row>
    <row r="27" spans="1:6">
      <c r="A27" s="4" t="s">
        <v>441</v>
      </c>
      <c r="B27" s="5" t="n">
        <v>1301296</v>
      </c>
      <c r="C27" s="5" t="n">
        <v>1196219</v>
      </c>
      <c r="D27" s="5" t="n">
        <v>1301296</v>
      </c>
      <c r="E27" s="5" t="n">
        <v>1196219</v>
      </c>
    </row>
    <row r="28" spans="1:6">
      <c r="A28" s="4" t="s">
        <v>447</v>
      </c>
    </row>
    <row r="29" spans="1:6">
      <c r="A29" s="3" t="s">
        <v>438</v>
      </c>
    </row>
    <row r="30" spans="1:6">
      <c r="A30" s="4" t="s">
        <v>439</v>
      </c>
      <c r="B30" s="5" t="n">
        <v>369862</v>
      </c>
      <c r="C30" s="5" t="n">
        <v>399695</v>
      </c>
      <c r="D30" s="5" t="n">
        <v>696389</v>
      </c>
      <c r="E30" s="5" t="n">
        <v>750685</v>
      </c>
    </row>
    <row r="31" spans="1:6">
      <c r="A31" s="4" t="s">
        <v>443</v>
      </c>
      <c r="B31" s="5" t="n">
        <v>53483</v>
      </c>
      <c r="C31" s="5" t="n">
        <v>70281</v>
      </c>
      <c r="D31" s="5" t="n">
        <v>93041</v>
      </c>
      <c r="E31" s="5" t="n">
        <v>127733</v>
      </c>
    </row>
    <row r="32" spans="1:6">
      <c r="A32" s="4" t="s">
        <v>440</v>
      </c>
      <c r="B32" s="5" t="n">
        <v>7540</v>
      </c>
      <c r="C32" s="5" t="n">
        <v>7153</v>
      </c>
      <c r="D32" s="5" t="n">
        <v>15273</v>
      </c>
      <c r="E32" s="5" t="n">
        <v>14373</v>
      </c>
    </row>
    <row r="33" spans="1:6">
      <c r="A33" s="4" t="s">
        <v>101</v>
      </c>
      <c r="B33" s="5" t="n">
        <v>9320</v>
      </c>
      <c r="C33" s="5" t="n">
        <v>11809</v>
      </c>
      <c r="D33" s="5" t="n">
        <v>19490</v>
      </c>
      <c r="E33" s="5" t="n">
        <v>22979</v>
      </c>
    </row>
    <row r="34" spans="1:6">
      <c r="A34" s="4" t="s">
        <v>444</v>
      </c>
      <c r="B34" s="5" t="n">
        <v>1044</v>
      </c>
      <c r="C34" s="5" t="n">
        <v>488</v>
      </c>
      <c r="D34" s="5" t="n">
        <v>1958</v>
      </c>
      <c r="E34" s="5" t="n">
        <v>724</v>
      </c>
    </row>
    <row r="35" spans="1:6">
      <c r="A35" s="4" t="s">
        <v>376</v>
      </c>
      <c r="B35" s="5" t="n">
        <v>-3082</v>
      </c>
      <c r="C35" s="5" t="n">
        <v>-22887</v>
      </c>
      <c r="D35" s="5" t="n">
        <v>-6860</v>
      </c>
      <c r="E35" s="5" t="n">
        <v>-37421</v>
      </c>
    </row>
    <row r="36" spans="1:6">
      <c r="A36" s="4" t="s">
        <v>445</v>
      </c>
      <c r="B36" s="5" t="n">
        <v>718</v>
      </c>
      <c r="C36" s="5" t="n">
        <v>1036</v>
      </c>
      <c r="D36" s="5" t="n">
        <v>2031</v>
      </c>
      <c r="E36" s="5" t="n">
        <v>1538</v>
      </c>
    </row>
    <row r="37" spans="1:6">
      <c r="A37" s="4" t="s">
        <v>446</v>
      </c>
      <c r="C37" s="5" t="n">
        <v>2802</v>
      </c>
      <c r="E37" s="5" t="n">
        <v>4660</v>
      </c>
    </row>
    <row r="38" spans="1:6">
      <c r="A38" s="4" t="s">
        <v>441</v>
      </c>
      <c r="B38" s="5" t="n">
        <v>822402</v>
      </c>
      <c r="C38" s="5" t="n">
        <v>759334</v>
      </c>
      <c r="D38" s="5" t="n">
        <v>822402</v>
      </c>
      <c r="E38" s="5" t="n">
        <v>759334</v>
      </c>
    </row>
    <row r="39" spans="1:6">
      <c r="A39" s="4" t="s">
        <v>448</v>
      </c>
    </row>
    <row r="40" spans="1:6">
      <c r="A40" s="3" t="s">
        <v>438</v>
      </c>
    </row>
    <row r="41" spans="1:6">
      <c r="A41" s="4" t="s">
        <v>439</v>
      </c>
      <c r="B41" s="5" t="n">
        <v>267668</v>
      </c>
      <c r="C41" s="5" t="n">
        <v>271746</v>
      </c>
      <c r="D41" s="5" t="n">
        <v>528316</v>
      </c>
      <c r="E41" s="5" t="n">
        <v>528179</v>
      </c>
    </row>
    <row r="42" spans="1:6">
      <c r="A42" s="4" t="s">
        <v>443</v>
      </c>
      <c r="B42" s="5" t="n">
        <v>47458</v>
      </c>
      <c r="C42" s="5" t="n">
        <v>53225</v>
      </c>
      <c r="D42" s="5" t="n">
        <v>94917</v>
      </c>
      <c r="E42" s="5" t="n">
        <v>99651</v>
      </c>
    </row>
    <row r="43" spans="1:6">
      <c r="A43" s="4" t="s">
        <v>440</v>
      </c>
      <c r="B43" s="5" t="n">
        <v>4761</v>
      </c>
      <c r="C43" s="5" t="n">
        <v>4873</v>
      </c>
      <c r="D43" s="5" t="n">
        <v>9748</v>
      </c>
      <c r="E43" s="5" t="n">
        <v>9518</v>
      </c>
    </row>
    <row r="44" spans="1:6">
      <c r="A44" s="4" t="s">
        <v>101</v>
      </c>
      <c r="B44" s="5" t="n">
        <v>13048</v>
      </c>
      <c r="C44" s="5" t="n">
        <v>13230</v>
      </c>
      <c r="D44" s="5" t="n">
        <v>26219</v>
      </c>
      <c r="E44" s="5" t="n">
        <v>26478</v>
      </c>
    </row>
    <row r="45" spans="1:6">
      <c r="A45" s="4" t="s">
        <v>444</v>
      </c>
      <c r="B45" s="5" t="n">
        <v>28</v>
      </c>
      <c r="C45" s="5" t="n">
        <v>0</v>
      </c>
      <c r="D45" s="5" t="n">
        <v>51</v>
      </c>
      <c r="E45" s="5" t="n">
        <v>0</v>
      </c>
    </row>
    <row r="46" spans="1:6">
      <c r="A46" s="4" t="s">
        <v>376</v>
      </c>
      <c r="B46" s="5" t="n">
        <v>0</v>
      </c>
      <c r="C46" s="5" t="n">
        <v>-2041</v>
      </c>
      <c r="D46" s="5" t="n">
        <v>0</v>
      </c>
      <c r="E46" s="5" t="n">
        <v>-7901</v>
      </c>
    </row>
    <row r="47" spans="1:6">
      <c r="A47" s="4" t="s">
        <v>445</v>
      </c>
      <c r="B47" s="5" t="n">
        <v>0</v>
      </c>
      <c r="C47" s="5" t="n">
        <v>0</v>
      </c>
      <c r="D47" s="5" t="n">
        <v>0</v>
      </c>
      <c r="E47" s="5" t="n">
        <v>0</v>
      </c>
    </row>
    <row r="48" spans="1:6">
      <c r="A48" s="4" t="s">
        <v>446</v>
      </c>
      <c r="C48" s="5" t="n">
        <v>0</v>
      </c>
      <c r="E48" s="5" t="n">
        <v>0</v>
      </c>
    </row>
    <row r="49" spans="1:6">
      <c r="A49" s="4" t="s">
        <v>441</v>
      </c>
      <c r="B49" s="5" t="n">
        <v>478894</v>
      </c>
      <c r="C49" s="5" t="n">
        <v>436885</v>
      </c>
      <c r="D49" s="5" t="n">
        <v>478894</v>
      </c>
      <c r="E49" s="5" t="n">
        <v>436885</v>
      </c>
    </row>
    <row r="50" spans="1:6">
      <c r="A50" s="4" t="s">
        <v>449</v>
      </c>
    </row>
    <row r="51" spans="1:6">
      <c r="A51" s="3" t="s">
        <v>438</v>
      </c>
    </row>
    <row r="52" spans="1:6">
      <c r="A52" s="4" t="s">
        <v>439</v>
      </c>
      <c r="B52" s="5" t="n">
        <v>893</v>
      </c>
      <c r="C52" s="5" t="n">
        <v>1513</v>
      </c>
      <c r="D52" s="5" t="n">
        <v>2280</v>
      </c>
      <c r="E52" s="5" t="n">
        <v>2588</v>
      </c>
    </row>
    <row r="53" spans="1:6">
      <c r="A53" s="4" t="s">
        <v>450</v>
      </c>
    </row>
    <row r="54" spans="1:6">
      <c r="A54" s="3" t="s">
        <v>438</v>
      </c>
    </row>
    <row r="55" spans="1:6">
      <c r="A55" s="4" t="s">
        <v>439</v>
      </c>
      <c r="B55" s="5" t="n">
        <v>893</v>
      </c>
      <c r="C55" s="5" t="n">
        <v>1496</v>
      </c>
      <c r="D55" s="5" t="n">
        <v>2263</v>
      </c>
      <c r="E55" s="5" t="n">
        <v>2542</v>
      </c>
    </row>
    <row r="56" spans="1:6">
      <c r="A56" s="4" t="s">
        <v>451</v>
      </c>
    </row>
    <row r="57" spans="1:6">
      <c r="A57" s="3" t="s">
        <v>438</v>
      </c>
    </row>
    <row r="58" spans="1:6">
      <c r="A58" s="4" t="s">
        <v>439</v>
      </c>
      <c r="B58" s="6" t="n">
        <v>0</v>
      </c>
      <c r="C58" s="6" t="n">
        <v>17</v>
      </c>
      <c r="D58" s="6" t="n">
        <v>17</v>
      </c>
      <c r="E58" s="6" t="n">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3</v>
      </c>
      <c r="D1" s="2" t="s">
        <v>1</v>
      </c>
    </row>
    <row r="2" spans="1:5">
      <c r="B2" s="2" t="s">
        <v>2</v>
      </c>
      <c r="C2" s="2" t="s">
        <v>94</v>
      </c>
      <c r="D2" s="2" t="s">
        <v>2</v>
      </c>
      <c r="E2" s="2" t="s">
        <v>94</v>
      </c>
    </row>
    <row r="3" spans="1:5">
      <c r="A3" s="3" t="s">
        <v>453</v>
      </c>
    </row>
    <row r="4" spans="1:5">
      <c r="A4" s="4" t="s">
        <v>439</v>
      </c>
      <c r="B4" s="6" t="n">
        <v>637530</v>
      </c>
      <c r="C4" s="6" t="n">
        <v>668639</v>
      </c>
      <c r="D4" s="6" t="n">
        <v>1224705</v>
      </c>
      <c r="E4" s="6" t="n">
        <v>1274204</v>
      </c>
    </row>
    <row r="5" spans="1:5">
      <c r="A5" s="4" t="s">
        <v>101</v>
      </c>
      <c r="B5" s="5" t="n">
        <v>-22368</v>
      </c>
      <c r="C5" s="5" t="n">
        <v>-25039</v>
      </c>
      <c r="D5" s="5" t="n">
        <v>-45709</v>
      </c>
      <c r="E5" s="5" t="n">
        <v>-49457</v>
      </c>
    </row>
    <row r="6" spans="1:5">
      <c r="A6" s="4" t="s">
        <v>440</v>
      </c>
      <c r="B6" s="5" t="n">
        <v>-12300</v>
      </c>
      <c r="C6" s="5" t="n">
        <v>-12000</v>
      </c>
      <c r="D6" s="5" t="n">
        <v>-25000</v>
      </c>
      <c r="E6" s="5" t="n">
        <v>-23900</v>
      </c>
    </row>
    <row r="7" spans="1:5">
      <c r="A7" s="4" t="s">
        <v>376</v>
      </c>
      <c r="B7" s="5" t="n">
        <v>-3082</v>
      </c>
      <c r="C7" s="5" t="n">
        <v>-24928</v>
      </c>
      <c r="D7" s="5" t="n">
        <v>-6860</v>
      </c>
      <c r="E7" s="5" t="n">
        <v>-45322</v>
      </c>
    </row>
    <row r="8" spans="1:5">
      <c r="A8" s="4" t="s">
        <v>102</v>
      </c>
      <c r="B8" s="5" t="n">
        <v>61139</v>
      </c>
      <c r="C8" s="5" t="n">
        <v>56506</v>
      </c>
      <c r="D8" s="5" t="n">
        <v>105584</v>
      </c>
      <c r="E8" s="5" t="n">
        <v>100709</v>
      </c>
    </row>
    <row r="9" spans="1:5">
      <c r="A9" s="4" t="s">
        <v>103</v>
      </c>
      <c r="B9" s="5" t="n">
        <v>-14168</v>
      </c>
      <c r="C9" s="5" t="n">
        <v>-15088</v>
      </c>
      <c r="D9" s="5" t="n">
        <v>-28361</v>
      </c>
      <c r="E9" s="5" t="n">
        <v>-32066</v>
      </c>
    </row>
    <row r="10" spans="1:5">
      <c r="A10" s="4" t="s">
        <v>104</v>
      </c>
      <c r="B10" s="5" t="n">
        <v>481</v>
      </c>
      <c r="C10" s="5" t="n">
        <v>-257</v>
      </c>
      <c r="D10" s="5" t="n">
        <v>1028</v>
      </c>
      <c r="E10" s="5" t="n">
        <v>-532</v>
      </c>
    </row>
    <row r="11" spans="1:5">
      <c r="A11" s="4" t="s">
        <v>105</v>
      </c>
      <c r="B11" s="5" t="n">
        <v>0</v>
      </c>
      <c r="C11" s="5" t="n">
        <v>-3030</v>
      </c>
      <c r="D11" s="5" t="n">
        <v>0</v>
      </c>
      <c r="E11" s="5" t="n">
        <v>-22990</v>
      </c>
    </row>
    <row r="12" spans="1:5">
      <c r="A12" s="4" t="s">
        <v>454</v>
      </c>
      <c r="B12" s="5" t="n">
        <v>47452</v>
      </c>
      <c r="C12" s="5" t="n">
        <v>38131</v>
      </c>
      <c r="D12" s="5" t="n">
        <v>78251</v>
      </c>
      <c r="E12" s="5" t="n">
        <v>45121</v>
      </c>
    </row>
    <row r="13" spans="1:5">
      <c r="A13" s="4" t="s">
        <v>442</v>
      </c>
    </row>
    <row r="14" spans="1:5">
      <c r="A14" s="3" t="s">
        <v>453</v>
      </c>
    </row>
    <row r="15" spans="1:5">
      <c r="A15" s="4" t="s">
        <v>439</v>
      </c>
      <c r="B15" s="5" t="n">
        <v>637530</v>
      </c>
      <c r="C15" s="5" t="n">
        <v>671441</v>
      </c>
      <c r="D15" s="5" t="n">
        <v>1224705</v>
      </c>
      <c r="E15" s="5" t="n">
        <v>1278864</v>
      </c>
    </row>
    <row r="16" spans="1:5">
      <c r="A16" s="4" t="s">
        <v>446</v>
      </c>
      <c r="B16" s="5" t="n">
        <v>0</v>
      </c>
      <c r="C16" s="5" t="n">
        <v>-2802</v>
      </c>
      <c r="D16" s="5" t="n">
        <v>0</v>
      </c>
      <c r="E16" s="5" t="n">
        <v>-4660</v>
      </c>
    </row>
    <row r="17" spans="1:5">
      <c r="A17" s="4" t="s">
        <v>455</v>
      </c>
      <c r="B17" s="5" t="n">
        <v>100941</v>
      </c>
      <c r="C17" s="5" t="n">
        <v>123506</v>
      </c>
      <c r="D17" s="5" t="n">
        <v>187958</v>
      </c>
      <c r="E17" s="5" t="n">
        <v>227384</v>
      </c>
    </row>
    <row r="18" spans="1:5">
      <c r="A18" s="4" t="s">
        <v>101</v>
      </c>
      <c r="B18" s="5" t="n">
        <v>-22368</v>
      </c>
      <c r="C18" s="5" t="n">
        <v>-25039</v>
      </c>
      <c r="D18" s="5" t="n">
        <v>-45709</v>
      </c>
      <c r="E18" s="5" t="n">
        <v>-49457</v>
      </c>
    </row>
    <row r="19" spans="1:5">
      <c r="A19" s="4" t="s">
        <v>440</v>
      </c>
      <c r="B19" s="5" t="n">
        <v>-12301</v>
      </c>
      <c r="C19" s="5" t="n">
        <v>-12026</v>
      </c>
      <c r="D19" s="5" t="n">
        <v>-25021</v>
      </c>
      <c r="E19" s="5" t="n">
        <v>-23891</v>
      </c>
    </row>
    <row r="20" spans="1:5">
      <c r="A20" s="4" t="s">
        <v>376</v>
      </c>
      <c r="B20" s="5" t="n">
        <v>-3082</v>
      </c>
      <c r="C20" s="5" t="n">
        <v>-24928</v>
      </c>
      <c r="D20" s="5" t="n">
        <v>-6860</v>
      </c>
      <c r="E20" s="5" t="n">
        <v>-45322</v>
      </c>
    </row>
    <row r="21" spans="1:5">
      <c r="A21" s="4" t="s">
        <v>456</v>
      </c>
      <c r="B21" s="5" t="n">
        <v>-718</v>
      </c>
      <c r="C21" s="5" t="n">
        <v>-1036</v>
      </c>
      <c r="D21" s="5" t="n">
        <v>-2031</v>
      </c>
      <c r="E21" s="5" t="n">
        <v>-1538</v>
      </c>
    </row>
    <row r="22" spans="1:5">
      <c r="A22" s="4" t="s">
        <v>444</v>
      </c>
      <c r="B22" s="5" t="n">
        <v>-1072</v>
      </c>
      <c r="C22" s="5" t="n">
        <v>-488</v>
      </c>
      <c r="D22" s="5" t="n">
        <v>-2009</v>
      </c>
      <c r="E22" s="5" t="n">
        <v>-724</v>
      </c>
    </row>
    <row r="23" spans="1:5">
      <c r="A23" s="4" t="s">
        <v>457</v>
      </c>
      <c r="B23" s="5" t="n">
        <v>0</v>
      </c>
      <c r="C23" s="5" t="n">
        <v>0</v>
      </c>
      <c r="D23" s="5" t="n">
        <v>0</v>
      </c>
      <c r="E23" s="5" t="n">
        <v>-94</v>
      </c>
    </row>
    <row r="24" spans="1:5">
      <c r="A24" s="4" t="s">
        <v>458</v>
      </c>
    </row>
    <row r="25" spans="1:5">
      <c r="A25" s="3" t="s">
        <v>453</v>
      </c>
    </row>
    <row r="26" spans="1:5">
      <c r="A26" s="4" t="s">
        <v>102</v>
      </c>
      <c r="B26" s="6" t="n">
        <v>-261</v>
      </c>
      <c r="C26" s="5" t="n">
        <v>-681</v>
      </c>
      <c r="D26" s="6" t="n">
        <v>-744</v>
      </c>
      <c r="E26" s="5" t="n">
        <v>-989</v>
      </c>
    </row>
    <row r="27" spans="1:5">
      <c r="A27" s="4" t="s">
        <v>389</v>
      </c>
    </row>
    <row r="28" spans="1:5">
      <c r="A28" s="3" t="s">
        <v>453</v>
      </c>
    </row>
    <row r="29" spans="1:5">
      <c r="A29" s="4" t="s">
        <v>101</v>
      </c>
      <c r="C29" s="6" t="n">
        <v>-2800</v>
      </c>
      <c r="E29" s="6" t="n">
        <v>-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52</v>
      </c>
      <c r="B1" s="2" t="s">
        <v>153</v>
      </c>
      <c r="C1" s="2" t="s">
        <v>154</v>
      </c>
      <c r="D1" s="2" t="s">
        <v>155</v>
      </c>
      <c r="E1" s="2" t="s">
        <v>156</v>
      </c>
      <c r="F1" s="2" t="s">
        <v>157</v>
      </c>
      <c r="G1" s="2" t="s">
        <v>158</v>
      </c>
      <c r="H1" s="2" t="s">
        <v>159</v>
      </c>
      <c r="I1" s="2" t="s">
        <v>160</v>
      </c>
    </row>
    <row r="2" spans="1:9">
      <c r="A2" s="4" t="s">
        <v>161</v>
      </c>
      <c r="C2" s="5" t="n">
        <v>-52</v>
      </c>
      <c r="D2" s="5" t="n">
        <v>-50335</v>
      </c>
      <c r="G2" s="5" t="n">
        <v>8316</v>
      </c>
    </row>
    <row r="3" spans="1:9">
      <c r="A3" s="4" t="s">
        <v>162</v>
      </c>
      <c r="B3" s="6" t="n">
        <v>1434866</v>
      </c>
      <c r="C3" s="6" t="n">
        <v>1</v>
      </c>
      <c r="D3" s="6" t="n">
        <v>503</v>
      </c>
      <c r="E3" s="6" t="n">
        <v>1123832</v>
      </c>
      <c r="F3" s="6" t="n">
        <v>833610</v>
      </c>
      <c r="G3" s="6" t="n">
        <v>-425685</v>
      </c>
      <c r="H3" s="6" t="n">
        <v>-98026</v>
      </c>
      <c r="I3" s="6" t="n">
        <v>631</v>
      </c>
    </row>
    <row r="4" spans="1:9">
      <c r="A4" s="3" t="s">
        <v>163</v>
      </c>
    </row>
    <row r="5" spans="1:9">
      <c r="A5" s="4" t="s">
        <v>164</v>
      </c>
      <c r="B5" s="5" t="n">
        <v>2570</v>
      </c>
      <c r="F5" s="5" t="n">
        <v>2618</v>
      </c>
      <c r="I5" s="5" t="n">
        <v>-48</v>
      </c>
    </row>
    <row r="6" spans="1:9">
      <c r="A6" s="4" t="s">
        <v>165</v>
      </c>
      <c r="B6" s="5" t="n">
        <v>-31392</v>
      </c>
      <c r="H6" s="5" t="n">
        <v>-31408</v>
      </c>
      <c r="I6" s="5" t="n">
        <v>16</v>
      </c>
    </row>
    <row r="7" spans="1:9">
      <c r="A7" s="4" t="s">
        <v>166</v>
      </c>
      <c r="B7" s="5" t="n">
        <v>-361</v>
      </c>
      <c r="E7" s="5" t="n">
        <v>-352</v>
      </c>
      <c r="G7" s="6" t="n">
        <v>-9</v>
      </c>
    </row>
    <row r="8" spans="1:9">
      <c r="A8" s="4" t="s">
        <v>167</v>
      </c>
      <c r="G8" s="5" t="n">
        <v>7</v>
      </c>
    </row>
    <row r="9" spans="1:9">
      <c r="A9" s="4" t="s">
        <v>168</v>
      </c>
      <c r="B9" s="5" t="n">
        <v>-1142</v>
      </c>
      <c r="E9" s="5" t="n">
        <v>-1242</v>
      </c>
      <c r="G9" s="6" t="n">
        <v>100</v>
      </c>
    </row>
    <row r="10" spans="1:9">
      <c r="A10" s="4" t="s">
        <v>169</v>
      </c>
      <c r="G10" s="5" t="n">
        <v>27</v>
      </c>
    </row>
    <row r="11" spans="1:9">
      <c r="A11" s="4" t="s">
        <v>170</v>
      </c>
      <c r="B11" s="5" t="n">
        <v>-75270</v>
      </c>
      <c r="G11" s="6" t="n">
        <v>-75270</v>
      </c>
    </row>
    <row r="12" spans="1:9">
      <c r="A12" s="4" t="s">
        <v>171</v>
      </c>
      <c r="G12" s="5" t="n">
        <v>-1050</v>
      </c>
    </row>
    <row r="13" spans="1:9">
      <c r="A13" s="4" t="s">
        <v>124</v>
      </c>
      <c r="B13" s="5" t="n">
        <v>3126</v>
      </c>
      <c r="E13" s="5" t="n">
        <v>3126</v>
      </c>
    </row>
    <row r="14" spans="1:9">
      <c r="A14" s="4" t="s">
        <v>172</v>
      </c>
      <c r="B14" s="5" t="n">
        <v>-411</v>
      </c>
      <c r="F14" s="5" t="n">
        <v>-411</v>
      </c>
    </row>
    <row r="15" spans="1:9">
      <c r="A15" s="4" t="s">
        <v>173</v>
      </c>
      <c r="B15" s="5" t="n">
        <v>-8733</v>
      </c>
      <c r="F15" s="5" t="n">
        <v>-8733</v>
      </c>
    </row>
    <row r="16" spans="1:9">
      <c r="A16" s="4" t="s">
        <v>174</v>
      </c>
      <c r="B16" s="5" t="n">
        <v>-2066</v>
      </c>
      <c r="F16" s="5" t="n">
        <v>-2066</v>
      </c>
    </row>
    <row r="17" spans="1:9">
      <c r="A17" s="4" t="s">
        <v>175</v>
      </c>
      <c r="C17" s="5" t="n">
        <v>-52</v>
      </c>
      <c r="D17" s="5" t="n">
        <v>-50335</v>
      </c>
      <c r="G17" s="5" t="n">
        <v>9332</v>
      </c>
    </row>
    <row r="18" spans="1:9">
      <c r="A18" s="4" t="s">
        <v>176</v>
      </c>
      <c r="B18" s="5" t="n">
        <v>1292146</v>
      </c>
      <c r="C18" s="6" t="n">
        <v>1</v>
      </c>
      <c r="D18" s="6" t="n">
        <v>503</v>
      </c>
      <c r="E18" s="5" t="n">
        <v>1125364</v>
      </c>
      <c r="F18" s="5" t="n">
        <v>795977</v>
      </c>
      <c r="G18" s="6" t="n">
        <v>-500864</v>
      </c>
      <c r="H18" s="5" t="n">
        <v>-129434</v>
      </c>
      <c r="I18" s="5" t="n">
        <v>599</v>
      </c>
    </row>
    <row r="19" spans="1:9">
      <c r="A19" s="4" t="s">
        <v>161</v>
      </c>
      <c r="C19" s="5" t="n">
        <v>-52</v>
      </c>
      <c r="D19" s="5" t="n">
        <v>-50335</v>
      </c>
      <c r="G19" s="5" t="n">
        <v>8316</v>
      </c>
    </row>
    <row r="20" spans="1:9">
      <c r="A20" s="4" t="s">
        <v>162</v>
      </c>
      <c r="B20" s="5" t="n">
        <v>1434866</v>
      </c>
      <c r="C20" s="6" t="n">
        <v>1</v>
      </c>
      <c r="D20" s="6" t="n">
        <v>503</v>
      </c>
      <c r="E20" s="5" t="n">
        <v>1123832</v>
      </c>
      <c r="F20" s="5" t="n">
        <v>833610</v>
      </c>
      <c r="G20" s="6" t="n">
        <v>-425685</v>
      </c>
      <c r="H20" s="5" t="n">
        <v>-98026</v>
      </c>
      <c r="I20" s="5" t="n">
        <v>631</v>
      </c>
    </row>
    <row r="21" spans="1:9">
      <c r="A21" s="3" t="s">
        <v>163</v>
      </c>
    </row>
    <row r="22" spans="1:9">
      <c r="A22" s="4" t="s">
        <v>164</v>
      </c>
      <c r="B22" s="5" t="n">
        <v>31362</v>
      </c>
    </row>
    <row r="23" spans="1:9">
      <c r="A23" s="4" t="s">
        <v>170</v>
      </c>
      <c r="B23" s="6" t="n">
        <v>-100000</v>
      </c>
    </row>
    <row r="24" spans="1:9">
      <c r="A24" s="4" t="s">
        <v>171</v>
      </c>
      <c r="B24" s="5" t="n">
        <v>-1400</v>
      </c>
    </row>
    <row r="25" spans="1:9">
      <c r="A25" s="4" t="s">
        <v>172</v>
      </c>
      <c r="B25" s="6" t="n">
        <v>411</v>
      </c>
    </row>
    <row r="26" spans="1:9">
      <c r="A26" s="4" t="s">
        <v>177</v>
      </c>
      <c r="C26" s="5" t="n">
        <v>-52</v>
      </c>
      <c r="D26" s="5" t="n">
        <v>-50335</v>
      </c>
      <c r="G26" s="5" t="n">
        <v>9699</v>
      </c>
    </row>
    <row r="27" spans="1:9">
      <c r="A27" s="4" t="s">
        <v>178</v>
      </c>
      <c r="B27" s="5" t="n">
        <v>1351110</v>
      </c>
      <c r="C27" s="6" t="n">
        <v>1</v>
      </c>
      <c r="D27" s="6" t="n">
        <v>503</v>
      </c>
      <c r="E27" s="5" t="n">
        <v>1129490</v>
      </c>
      <c r="F27" s="5" t="n">
        <v>814071</v>
      </c>
      <c r="G27" s="6" t="n">
        <v>-525054</v>
      </c>
      <c r="H27" s="5" t="n">
        <v>-68406</v>
      </c>
      <c r="I27" s="5" t="n">
        <v>505</v>
      </c>
    </row>
    <row r="28" spans="1:9">
      <c r="A28" s="4" t="s">
        <v>179</v>
      </c>
      <c r="C28" s="5" t="n">
        <v>-52</v>
      </c>
      <c r="D28" s="5" t="n">
        <v>-50335</v>
      </c>
      <c r="G28" s="5" t="n">
        <v>9332</v>
      </c>
    </row>
    <row r="29" spans="1:9">
      <c r="A29" s="4" t="s">
        <v>180</v>
      </c>
      <c r="B29" s="5" t="n">
        <v>1292146</v>
      </c>
      <c r="C29" s="6" t="n">
        <v>1</v>
      </c>
      <c r="D29" s="6" t="n">
        <v>503</v>
      </c>
      <c r="E29" s="5" t="n">
        <v>1125364</v>
      </c>
      <c r="F29" s="5" t="n">
        <v>795977</v>
      </c>
      <c r="G29" s="6" t="n">
        <v>-500864</v>
      </c>
      <c r="H29" s="5" t="n">
        <v>-129434</v>
      </c>
      <c r="I29" s="5" t="n">
        <v>599</v>
      </c>
    </row>
    <row r="30" spans="1:9">
      <c r="A30" s="3" t="s">
        <v>163</v>
      </c>
    </row>
    <row r="31" spans="1:9">
      <c r="A31" s="4" t="s">
        <v>164</v>
      </c>
      <c r="B31" s="5" t="n">
        <v>28792</v>
      </c>
      <c r="F31" s="5" t="n">
        <v>28869</v>
      </c>
      <c r="I31" s="5" t="n">
        <v>-77</v>
      </c>
    </row>
    <row r="32" spans="1:9">
      <c r="A32" s="4" t="s">
        <v>165</v>
      </c>
      <c r="B32" s="5" t="n">
        <v>61011</v>
      </c>
      <c r="H32" s="5" t="n">
        <v>61028</v>
      </c>
      <c r="I32" s="5" t="n">
        <v>-17</v>
      </c>
    </row>
    <row r="33" spans="1:9">
      <c r="A33" s="4" t="s">
        <v>166</v>
      </c>
      <c r="B33" s="5" t="n">
        <v>-44</v>
      </c>
      <c r="E33" s="5" t="n">
        <v>-64</v>
      </c>
      <c r="G33" s="6" t="n">
        <v>20</v>
      </c>
    </row>
    <row r="34" spans="1:9">
      <c r="A34" s="4" t="s">
        <v>167</v>
      </c>
      <c r="G34" s="5" t="n">
        <v>2</v>
      </c>
    </row>
    <row r="35" spans="1:9">
      <c r="A35" s="4" t="s">
        <v>168</v>
      </c>
      <c r="B35" s="5" t="n">
        <v>-32</v>
      </c>
      <c r="E35" s="5" t="n">
        <v>-552</v>
      </c>
      <c r="G35" s="6" t="n">
        <v>520</v>
      </c>
    </row>
    <row r="36" spans="1:9">
      <c r="A36" s="4" t="s">
        <v>169</v>
      </c>
      <c r="G36" s="5" t="n">
        <v>19</v>
      </c>
    </row>
    <row r="37" spans="1:9">
      <c r="A37" s="4" t="s">
        <v>170</v>
      </c>
      <c r="B37" s="6" t="n">
        <v>-24730</v>
      </c>
      <c r="G37" s="6" t="n">
        <v>-24730</v>
      </c>
    </row>
    <row r="38" spans="1:9">
      <c r="A38" s="4" t="s">
        <v>171</v>
      </c>
      <c r="B38" s="5" t="n">
        <v>-400</v>
      </c>
      <c r="G38" s="5" t="n">
        <v>-388</v>
      </c>
    </row>
    <row r="39" spans="1:9">
      <c r="A39" s="4" t="s">
        <v>124</v>
      </c>
      <c r="B39" s="6" t="n">
        <v>4742</v>
      </c>
      <c r="E39" s="5" t="n">
        <v>4742</v>
      </c>
    </row>
    <row r="40" spans="1:9">
      <c r="A40" s="4" t="s">
        <v>173</v>
      </c>
      <c r="B40" s="5" t="n">
        <v>-8733</v>
      </c>
      <c r="F40" s="5" t="n">
        <v>-8733</v>
      </c>
    </row>
    <row r="41" spans="1:9">
      <c r="A41" s="4" t="s">
        <v>174</v>
      </c>
      <c r="B41" s="5" t="n">
        <v>-2042</v>
      </c>
      <c r="F41" s="5" t="n">
        <v>-2042</v>
      </c>
    </row>
    <row r="42" spans="1:9">
      <c r="A42" s="4" t="s">
        <v>177</v>
      </c>
      <c r="C42" s="5" t="n">
        <v>-52</v>
      </c>
      <c r="D42" s="5" t="n">
        <v>-50335</v>
      </c>
      <c r="G42" s="5" t="n">
        <v>9699</v>
      </c>
    </row>
    <row r="43" spans="1:9">
      <c r="A43" s="4" t="s">
        <v>178</v>
      </c>
      <c r="B43" s="5" t="n">
        <v>1351110</v>
      </c>
      <c r="C43" s="6" t="n">
        <v>1</v>
      </c>
      <c r="D43" s="6" t="n">
        <v>503</v>
      </c>
      <c r="E43" s="5" t="n">
        <v>1129490</v>
      </c>
      <c r="F43" s="5" t="n">
        <v>814071</v>
      </c>
      <c r="G43" s="6" t="n">
        <v>-525054</v>
      </c>
      <c r="H43" s="5" t="n">
        <v>-68406</v>
      </c>
      <c r="I43" s="5" t="n">
        <v>505</v>
      </c>
    </row>
    <row r="44" spans="1:9">
      <c r="A44" s="4" t="s">
        <v>181</v>
      </c>
      <c r="C44" s="5" t="n">
        <v>-52</v>
      </c>
      <c r="D44" s="5" t="n">
        <v>-50335</v>
      </c>
      <c r="G44" s="5" t="n">
        <v>10939</v>
      </c>
    </row>
    <row r="45" spans="1:9">
      <c r="A45" s="4" t="s">
        <v>182</v>
      </c>
      <c r="B45" s="5" t="n">
        <v>1387588</v>
      </c>
      <c r="C45" s="6" t="n">
        <v>1</v>
      </c>
      <c r="D45" s="6" t="n">
        <v>503</v>
      </c>
      <c r="E45" s="5" t="n">
        <v>1139395</v>
      </c>
      <c r="F45" s="5" t="n">
        <v>922000</v>
      </c>
      <c r="G45" s="6" t="n">
        <v>-599845</v>
      </c>
      <c r="H45" s="5" t="n">
        <v>-74907</v>
      </c>
      <c r="I45" s="5" t="n">
        <v>441</v>
      </c>
    </row>
    <row r="46" spans="1:9">
      <c r="A46" s="3" t="s">
        <v>163</v>
      </c>
    </row>
    <row r="47" spans="1:9">
      <c r="A47" s="4" t="s">
        <v>164</v>
      </c>
      <c r="B47" s="5" t="n">
        <v>25178</v>
      </c>
      <c r="F47" s="5" t="n">
        <v>25202</v>
      </c>
      <c r="I47" s="5" t="n">
        <v>-24</v>
      </c>
    </row>
    <row r="48" spans="1:9">
      <c r="A48" s="4" t="s">
        <v>165</v>
      </c>
      <c r="B48" s="5" t="n">
        <v>29010</v>
      </c>
      <c r="H48" s="5" t="n">
        <v>29009</v>
      </c>
      <c r="I48" s="5" t="n">
        <v>1</v>
      </c>
    </row>
    <row r="49" spans="1:9">
      <c r="A49" s="4" t="s">
        <v>166</v>
      </c>
      <c r="B49" s="5" t="n">
        <v>-38</v>
      </c>
      <c r="E49" s="5" t="n">
        <v>-54</v>
      </c>
      <c r="G49" s="6" t="n">
        <v>16</v>
      </c>
    </row>
    <row r="50" spans="1:9">
      <c r="A50" s="4" t="s">
        <v>167</v>
      </c>
      <c r="G50" s="5" t="n">
        <v>1</v>
      </c>
    </row>
    <row r="51" spans="1:9">
      <c r="A51" s="4" t="s">
        <v>168</v>
      </c>
      <c r="B51" s="5" t="n">
        <v>-1902</v>
      </c>
      <c r="E51" s="5" t="n">
        <v>-2570</v>
      </c>
      <c r="G51" s="6" t="n">
        <v>668</v>
      </c>
    </row>
    <row r="52" spans="1:9">
      <c r="A52" s="4" t="s">
        <v>169</v>
      </c>
      <c r="G52" s="5" t="n">
        <v>58</v>
      </c>
    </row>
    <row r="53" spans="1:9">
      <c r="A53" s="4" t="s">
        <v>124</v>
      </c>
      <c r="B53" s="5" t="n">
        <v>2216</v>
      </c>
      <c r="E53" s="5" t="n">
        <v>2216</v>
      </c>
    </row>
    <row r="54" spans="1:9">
      <c r="A54" s="4" t="s">
        <v>173</v>
      </c>
      <c r="B54" s="5" t="n">
        <v>-8733</v>
      </c>
      <c r="F54" s="5" t="n">
        <v>-8733</v>
      </c>
    </row>
    <row r="55" spans="1:9">
      <c r="A55" s="4" t="s">
        <v>174</v>
      </c>
      <c r="B55" s="5" t="n">
        <v>-1990</v>
      </c>
      <c r="F55" s="5" t="n">
        <v>-1990</v>
      </c>
    </row>
    <row r="56" spans="1:9">
      <c r="A56" s="4" t="s">
        <v>183</v>
      </c>
      <c r="C56" s="5" t="n">
        <v>-52</v>
      </c>
      <c r="D56" s="5" t="n">
        <v>-50335</v>
      </c>
      <c r="G56" s="5" t="n">
        <v>10880</v>
      </c>
    </row>
    <row r="57" spans="1:9">
      <c r="A57" s="4" t="s">
        <v>184</v>
      </c>
      <c r="B57" s="5" t="n">
        <v>1431329</v>
      </c>
      <c r="C57" s="6" t="n">
        <v>1</v>
      </c>
      <c r="D57" s="6" t="n">
        <v>503</v>
      </c>
      <c r="E57" s="5" t="n">
        <v>1138987</v>
      </c>
      <c r="F57" s="5" t="n">
        <v>936479</v>
      </c>
      <c r="G57" s="6" t="n">
        <v>-599161</v>
      </c>
      <c r="H57" s="5" t="n">
        <v>-45898</v>
      </c>
      <c r="I57" s="5" t="n">
        <v>418</v>
      </c>
    </row>
    <row r="58" spans="1:9">
      <c r="A58" s="4" t="s">
        <v>181</v>
      </c>
      <c r="C58" s="5" t="n">
        <v>-52</v>
      </c>
      <c r="D58" s="5" t="n">
        <v>-50335</v>
      </c>
      <c r="G58" s="5" t="n">
        <v>10939</v>
      </c>
    </row>
    <row r="59" spans="1:9">
      <c r="A59" s="4" t="s">
        <v>182</v>
      </c>
      <c r="B59" s="5" t="n">
        <v>1387588</v>
      </c>
      <c r="C59" s="6" t="n">
        <v>1</v>
      </c>
      <c r="D59" s="6" t="n">
        <v>503</v>
      </c>
      <c r="E59" s="5" t="n">
        <v>1139395</v>
      </c>
      <c r="F59" s="5" t="n">
        <v>922000</v>
      </c>
      <c r="G59" s="6" t="n">
        <v>-599845</v>
      </c>
      <c r="H59" s="5" t="n">
        <v>-74907</v>
      </c>
      <c r="I59" s="5" t="n">
        <v>441</v>
      </c>
    </row>
    <row r="60" spans="1:9">
      <c r="A60" s="3" t="s">
        <v>163</v>
      </c>
    </row>
    <row r="61" spans="1:9">
      <c r="A61" s="4" t="s">
        <v>164</v>
      </c>
      <c r="B61" s="5" t="n">
        <v>67468</v>
      </c>
    </row>
    <row r="62" spans="1:9">
      <c r="A62" s="4" t="s">
        <v>170</v>
      </c>
      <c r="B62" s="6" t="n">
        <v>-22800</v>
      </c>
    </row>
    <row r="63" spans="1:9">
      <c r="A63" s="4" t="s">
        <v>171</v>
      </c>
      <c r="B63" s="5" t="n">
        <v>-400</v>
      </c>
    </row>
    <row r="64" spans="1:9">
      <c r="A64" s="4" t="s">
        <v>172</v>
      </c>
      <c r="B64" s="6" t="n">
        <v>0</v>
      </c>
    </row>
    <row r="65" spans="1:9">
      <c r="A65" s="4" t="s">
        <v>185</v>
      </c>
      <c r="C65" s="5" t="n">
        <v>-52</v>
      </c>
      <c r="D65" s="5" t="n">
        <v>-50335</v>
      </c>
      <c r="G65" s="5" t="n">
        <v>11248</v>
      </c>
    </row>
    <row r="66" spans="1:9">
      <c r="A66" s="4" t="s">
        <v>186</v>
      </c>
      <c r="B66" s="5" t="n">
        <v>1433533</v>
      </c>
      <c r="C66" s="6" t="n">
        <v>1</v>
      </c>
      <c r="D66" s="6" t="n">
        <v>503</v>
      </c>
      <c r="E66" s="5" t="n">
        <v>1143494</v>
      </c>
      <c r="F66" s="5" t="n">
        <v>967970</v>
      </c>
      <c r="G66" s="6" t="n">
        <v>-621167</v>
      </c>
      <c r="H66" s="5" t="n">
        <v>-62591</v>
      </c>
      <c r="I66" s="5" t="n">
        <v>5323</v>
      </c>
    </row>
    <row r="67" spans="1:9">
      <c r="A67" s="4" t="s">
        <v>187</v>
      </c>
      <c r="C67" s="5" t="n">
        <v>-52</v>
      </c>
      <c r="D67" s="5" t="n">
        <v>-50335</v>
      </c>
      <c r="G67" s="5" t="n">
        <v>10880</v>
      </c>
    </row>
    <row r="68" spans="1:9">
      <c r="A68" s="4" t="s">
        <v>188</v>
      </c>
      <c r="B68" s="5" t="n">
        <v>1431329</v>
      </c>
      <c r="C68" s="6" t="n">
        <v>1</v>
      </c>
      <c r="D68" s="6" t="n">
        <v>503</v>
      </c>
      <c r="E68" s="5" t="n">
        <v>1138987</v>
      </c>
      <c r="F68" s="5" t="n">
        <v>936479</v>
      </c>
      <c r="G68" s="6" t="n">
        <v>-599161</v>
      </c>
      <c r="H68" s="5" t="n">
        <v>-45898</v>
      </c>
      <c r="I68" s="5" t="n">
        <v>418</v>
      </c>
    </row>
    <row r="69" spans="1:9">
      <c r="A69" s="3" t="s">
        <v>163</v>
      </c>
    </row>
    <row r="70" spans="1:9">
      <c r="A70" s="4" t="s">
        <v>164</v>
      </c>
      <c r="B70" s="5" t="n">
        <v>42290</v>
      </c>
      <c r="F70" s="5" t="n">
        <v>42200</v>
      </c>
      <c r="I70" s="5" t="n">
        <v>90</v>
      </c>
    </row>
    <row r="71" spans="1:9">
      <c r="A71" s="4" t="s">
        <v>165</v>
      </c>
      <c r="B71" s="5" t="n">
        <v>-16653</v>
      </c>
      <c r="H71" s="5" t="n">
        <v>-16693</v>
      </c>
      <c r="I71" s="5" t="n">
        <v>40</v>
      </c>
    </row>
    <row r="72" spans="1:9">
      <c r="A72" s="4" t="s">
        <v>189</v>
      </c>
      <c r="B72" s="5" t="n">
        <v>4775</v>
      </c>
    </row>
    <row r="73" spans="1:9">
      <c r="A73" s="4" t="s">
        <v>166</v>
      </c>
      <c r="B73" s="5" t="n">
        <v>-8</v>
      </c>
      <c r="E73" s="5" t="n">
        <v>-10</v>
      </c>
      <c r="G73" s="5" t="n">
        <v>2</v>
      </c>
    </row>
    <row r="74" spans="1:9">
      <c r="A74" s="4" t="s">
        <v>168</v>
      </c>
      <c r="B74" s="5" t="n">
        <v>-54</v>
      </c>
      <c r="E74" s="5" t="n">
        <v>-861</v>
      </c>
      <c r="G74" s="6" t="n">
        <v>807</v>
      </c>
    </row>
    <row r="75" spans="1:9">
      <c r="A75" s="4" t="s">
        <v>169</v>
      </c>
      <c r="G75" s="5" t="n">
        <v>29</v>
      </c>
    </row>
    <row r="76" spans="1:9">
      <c r="A76" s="4" t="s">
        <v>170</v>
      </c>
      <c r="B76" s="6" t="n">
        <v>-22815</v>
      </c>
      <c r="G76" s="6" t="n">
        <v>-22815</v>
      </c>
    </row>
    <row r="77" spans="1:9">
      <c r="A77" s="4" t="s">
        <v>171</v>
      </c>
      <c r="B77" s="5" t="n">
        <v>-400</v>
      </c>
      <c r="G77" s="5" t="n">
        <v>-397</v>
      </c>
    </row>
    <row r="78" spans="1:9">
      <c r="A78" s="4" t="s">
        <v>124</v>
      </c>
      <c r="B78" s="6" t="n">
        <v>5378</v>
      </c>
      <c r="E78" s="5" t="n">
        <v>5378</v>
      </c>
    </row>
    <row r="79" spans="1:9">
      <c r="A79" s="4" t="s">
        <v>173</v>
      </c>
      <c r="B79" s="5" t="n">
        <v>-8733</v>
      </c>
      <c r="F79" s="5" t="n">
        <v>-8733</v>
      </c>
    </row>
    <row r="80" spans="1:9">
      <c r="A80" s="4" t="s">
        <v>174</v>
      </c>
      <c r="B80" s="5" t="n">
        <v>-1976</v>
      </c>
      <c r="F80" s="5" t="n">
        <v>-1976</v>
      </c>
    </row>
    <row r="81" spans="1:9">
      <c r="A81" s="4" t="s">
        <v>185</v>
      </c>
      <c r="C81" s="5" t="n">
        <v>-52</v>
      </c>
      <c r="D81" s="5" t="n">
        <v>-50335</v>
      </c>
      <c r="G81" s="5" t="n">
        <v>11248</v>
      </c>
    </row>
    <row r="82" spans="1:9">
      <c r="A82" s="4" t="s">
        <v>186</v>
      </c>
      <c r="B82" s="6" t="n">
        <v>1433533</v>
      </c>
      <c r="C82" s="6" t="n">
        <v>1</v>
      </c>
      <c r="D82" s="6" t="n">
        <v>503</v>
      </c>
      <c r="E82" s="6" t="n">
        <v>1143494</v>
      </c>
      <c r="F82" s="6" t="n">
        <v>967970</v>
      </c>
      <c r="G82" s="6" t="n">
        <v>-621167</v>
      </c>
      <c r="H82" s="6" t="n">
        <v>-62591</v>
      </c>
      <c r="I82" s="6" t="n">
        <v>5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9</v>
      </c>
      <c r="B1" s="2" t="s">
        <v>93</v>
      </c>
      <c r="E1" s="2" t="s">
        <v>1</v>
      </c>
    </row>
    <row r="2" spans="1:6">
      <c r="B2" s="2" t="s">
        <v>2</v>
      </c>
      <c r="C2" s="2" t="s">
        <v>94</v>
      </c>
      <c r="D2" s="2" t="s">
        <v>192</v>
      </c>
      <c r="E2" s="2" t="s">
        <v>2</v>
      </c>
      <c r="F2" s="2" t="s">
        <v>94</v>
      </c>
    </row>
    <row r="3" spans="1:6">
      <c r="A3" s="3" t="s">
        <v>460</v>
      </c>
    </row>
    <row r="4" spans="1:6">
      <c r="A4" s="4" t="s">
        <v>108</v>
      </c>
      <c r="B4" s="6" t="n">
        <v>42290</v>
      </c>
      <c r="C4" s="6" t="n">
        <v>28792</v>
      </c>
      <c r="E4" s="6" t="n">
        <v>67468</v>
      </c>
      <c r="F4" s="6" t="n">
        <v>31362</v>
      </c>
    </row>
    <row r="5" spans="1:6">
      <c r="A5" s="4" t="s">
        <v>109</v>
      </c>
      <c r="B5" s="5" t="n">
        <v>90</v>
      </c>
      <c r="C5" s="5" t="n">
        <v>-77</v>
      </c>
      <c r="E5" s="5" t="n">
        <v>66</v>
      </c>
      <c r="F5" s="5" t="n">
        <v>-125</v>
      </c>
    </row>
    <row r="6" spans="1:6">
      <c r="A6" s="4" t="s">
        <v>111</v>
      </c>
      <c r="B6" s="5" t="n">
        <v>8733</v>
      </c>
      <c r="C6" s="5" t="n">
        <v>8733</v>
      </c>
      <c r="D6" s="6" t="n">
        <v>8700</v>
      </c>
      <c r="E6" s="5" t="n">
        <v>17466</v>
      </c>
      <c r="F6" s="5" t="n">
        <v>17466</v>
      </c>
    </row>
    <row r="7" spans="1:6">
      <c r="A7" s="4" t="s">
        <v>112</v>
      </c>
      <c r="B7" s="6" t="n">
        <v>33467</v>
      </c>
      <c r="C7" s="6" t="n">
        <v>20136</v>
      </c>
      <c r="E7" s="6" t="n">
        <v>49936</v>
      </c>
      <c r="F7" s="6" t="n">
        <v>14021</v>
      </c>
    </row>
    <row r="8" spans="1:6">
      <c r="A8" s="3" t="s">
        <v>461</v>
      </c>
    </row>
    <row r="9" spans="1:6">
      <c r="A9" s="4" t="s">
        <v>462</v>
      </c>
      <c r="B9" s="5" t="n">
        <v>39389</v>
      </c>
      <c r="C9" s="5" t="n">
        <v>40735</v>
      </c>
      <c r="E9" s="5" t="n">
        <v>39405</v>
      </c>
      <c r="F9" s="5" t="n">
        <v>41184</v>
      </c>
    </row>
    <row r="10" spans="1:6">
      <c r="A10" s="4" t="s">
        <v>463</v>
      </c>
      <c r="B10" s="5" t="n">
        <v>222</v>
      </c>
      <c r="C10" s="5" t="n">
        <v>239</v>
      </c>
      <c r="E10" s="5" t="n">
        <v>230</v>
      </c>
      <c r="F10" s="5" t="n">
        <v>308</v>
      </c>
    </row>
    <row r="11" spans="1:6">
      <c r="A11" s="4" t="s">
        <v>464</v>
      </c>
      <c r="B11" s="5" t="n">
        <v>39611</v>
      </c>
      <c r="C11" s="5" t="n">
        <v>40974</v>
      </c>
      <c r="E11" s="5" t="n">
        <v>39635</v>
      </c>
      <c r="F11" s="5" t="n">
        <v>4149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93</v>
      </c>
      <c r="D1" s="2" t="s">
        <v>1</v>
      </c>
    </row>
    <row r="2" spans="1:5">
      <c r="B2" s="2" t="s">
        <v>2</v>
      </c>
      <c r="C2" s="2" t="s">
        <v>94</v>
      </c>
      <c r="D2" s="2" t="s">
        <v>2</v>
      </c>
      <c r="E2" s="2" t="s">
        <v>94</v>
      </c>
    </row>
    <row r="3" spans="1:5">
      <c r="A3" s="3" t="s">
        <v>466</v>
      </c>
    </row>
    <row r="4" spans="1:5">
      <c r="A4" s="4" t="s">
        <v>467</v>
      </c>
      <c r="B4" s="8" t="n">
        <v>1.2</v>
      </c>
      <c r="C4" s="8" t="n">
        <v>0.9</v>
      </c>
      <c r="D4" s="8" t="n">
        <v>1.1</v>
      </c>
      <c r="E4" s="8" t="n">
        <v>0.7</v>
      </c>
    </row>
    <row r="5" spans="1:5">
      <c r="A5" s="4" t="s">
        <v>468</v>
      </c>
      <c r="B5" s="8" t="n">
        <v>0.3</v>
      </c>
      <c r="C5" s="8" t="n">
        <v>0.3</v>
      </c>
      <c r="D5" s="8" t="n">
        <v>0.3</v>
      </c>
      <c r="E5" s="8" t="n">
        <v>0.2</v>
      </c>
    </row>
    <row r="6" spans="1:5">
      <c r="A6" s="4" t="s">
        <v>469</v>
      </c>
    </row>
    <row r="7" spans="1:5">
      <c r="A7" s="3" t="s">
        <v>466</v>
      </c>
    </row>
    <row r="8" spans="1:5">
      <c r="A8" s="4" t="s">
        <v>467</v>
      </c>
      <c r="B8" s="8" t="n">
        <v>6.9</v>
      </c>
      <c r="C8" s="8" t="n">
        <v>6.9</v>
      </c>
      <c r="D8" s="8" t="n">
        <v>6.9</v>
      </c>
      <c r="E8" s="8"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0</v>
      </c>
      <c r="B1" s="2" t="s">
        <v>2</v>
      </c>
      <c r="C1" s="2" t="s">
        <v>59</v>
      </c>
    </row>
    <row r="2" spans="1:3">
      <c r="A2" s="3" t="s">
        <v>209</v>
      </c>
    </row>
    <row r="3" spans="1:3">
      <c r="A3" s="4" t="s">
        <v>471</v>
      </c>
      <c r="B3" s="6" t="n">
        <v>136433</v>
      </c>
      <c r="C3" s="6" t="n">
        <v>146803</v>
      </c>
    </row>
    <row r="4" spans="1:3">
      <c r="A4" s="4" t="s">
        <v>472</v>
      </c>
      <c r="B4" s="5" t="n">
        <v>49017</v>
      </c>
      <c r="C4" s="5" t="n">
        <v>45939</v>
      </c>
    </row>
    <row r="5" spans="1:3">
      <c r="A5" s="4" t="s">
        <v>473</v>
      </c>
      <c r="B5" s="5" t="n">
        <v>154179</v>
      </c>
      <c r="C5" s="5" t="n">
        <v>152572</v>
      </c>
    </row>
    <row r="6" spans="1:3">
      <c r="A6" s="4" t="s">
        <v>474</v>
      </c>
      <c r="B6" s="5" t="n">
        <v>339629</v>
      </c>
      <c r="C6" s="5" t="n">
        <v>345314</v>
      </c>
    </row>
    <row r="7" spans="1:3">
      <c r="A7" s="4" t="s">
        <v>475</v>
      </c>
      <c r="B7" s="5" t="n">
        <v>-29918</v>
      </c>
      <c r="C7" s="5" t="n">
        <v>-28896</v>
      </c>
    </row>
    <row r="8" spans="1:3">
      <c r="A8" s="4" t="s">
        <v>476</v>
      </c>
      <c r="B8" s="6" t="n">
        <v>309711</v>
      </c>
      <c r="C8" s="6" t="n">
        <v>316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477</v>
      </c>
      <c r="B1" s="2" t="s">
        <v>1</v>
      </c>
    </row>
    <row r="2" spans="1:2">
      <c r="B2" s="2" t="s">
        <v>2</v>
      </c>
    </row>
    <row r="3" spans="1:2">
      <c r="A3" s="3" t="s">
        <v>478</v>
      </c>
    </row>
    <row r="4" spans="1:2">
      <c r="A4" s="4" t="s">
        <v>479</v>
      </c>
      <c r="B4" s="4" t="s">
        <v>418</v>
      </c>
    </row>
    <row r="5" spans="1:2">
      <c r="A5" s="4" t="s">
        <v>480</v>
      </c>
    </row>
    <row r="6" spans="1:2">
      <c r="A6" s="3" t="s">
        <v>478</v>
      </c>
    </row>
    <row r="7" spans="1:2">
      <c r="A7" s="4" t="s">
        <v>481</v>
      </c>
      <c r="B7" s="4" t="s">
        <v>482</v>
      </c>
    </row>
    <row r="8" spans="1:2">
      <c r="A8" s="4" t="s">
        <v>483</v>
      </c>
    </row>
    <row r="9" spans="1:2">
      <c r="A9" s="3" t="s">
        <v>478</v>
      </c>
    </row>
    <row r="10" spans="1:2">
      <c r="A10" s="4" t="s">
        <v>481</v>
      </c>
      <c r="B10"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85</v>
      </c>
      <c r="B1" s="2" t="s">
        <v>93</v>
      </c>
      <c r="C1" s="2" t="s">
        <v>1</v>
      </c>
    </row>
    <row r="2" spans="1:3">
      <c r="B2" s="2" t="s">
        <v>2</v>
      </c>
      <c r="C2" s="2" t="s">
        <v>2</v>
      </c>
    </row>
    <row r="3" spans="1:3">
      <c r="A3" s="3" t="s">
        <v>212</v>
      </c>
    </row>
    <row r="4" spans="1:3">
      <c r="A4" s="4" t="s">
        <v>486</v>
      </c>
      <c r="B4" s="6" t="n">
        <v>4756</v>
      </c>
      <c r="C4" s="6" t="n">
        <v>9742</v>
      </c>
    </row>
    <row r="5" spans="1:3">
      <c r="A5" s="4" t="s">
        <v>487</v>
      </c>
      <c r="B5" s="5" t="n">
        <v>43</v>
      </c>
      <c r="C5" s="5" t="n">
        <v>68</v>
      </c>
    </row>
    <row r="6" spans="1:3">
      <c r="A6" s="4" t="s">
        <v>488</v>
      </c>
      <c r="B6" s="5" t="n">
        <v>6</v>
      </c>
      <c r="C6" s="5" t="n">
        <v>10</v>
      </c>
    </row>
    <row r="7" spans="1:3">
      <c r="A7" s="4" t="s">
        <v>489</v>
      </c>
      <c r="B7" s="6" t="n">
        <v>49</v>
      </c>
      <c r="C7" s="6" t="n">
        <v>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93</v>
      </c>
      <c r="C1" s="2" t="s">
        <v>1</v>
      </c>
    </row>
    <row r="2" spans="1:3">
      <c r="B2" s="2" t="s">
        <v>2</v>
      </c>
      <c r="C2" s="2" t="s">
        <v>2</v>
      </c>
    </row>
    <row r="3" spans="1:3">
      <c r="A3" s="3" t="s">
        <v>212</v>
      </c>
    </row>
    <row r="4" spans="1:3">
      <c r="A4" s="4" t="s">
        <v>491</v>
      </c>
      <c r="B4" s="6" t="n">
        <v>5048</v>
      </c>
      <c r="C4" s="6" t="n">
        <v>10136</v>
      </c>
    </row>
    <row r="5" spans="1:3">
      <c r="A5" s="4" t="s">
        <v>492</v>
      </c>
      <c r="B5" s="5" t="n">
        <v>7</v>
      </c>
      <c r="C5" s="5" t="n">
        <v>16</v>
      </c>
    </row>
    <row r="6" spans="1:3">
      <c r="A6" s="4" t="s">
        <v>493</v>
      </c>
      <c r="B6" s="6" t="n">
        <v>100</v>
      </c>
      <c r="C6" s="6" t="n">
        <v>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12</v>
      </c>
    </row>
    <row r="3" spans="1:2">
      <c r="A3" s="4" t="s">
        <v>496</v>
      </c>
      <c r="B3" s="6" t="n">
        <v>84099</v>
      </c>
    </row>
    <row r="4" spans="1:2">
      <c r="A4" s="4" t="s">
        <v>75</v>
      </c>
      <c r="B4" s="5" t="n">
        <v>18127</v>
      </c>
    </row>
    <row r="5" spans="1:2">
      <c r="A5" s="4" t="s">
        <v>79</v>
      </c>
      <c r="B5" s="5" t="n">
        <v>77679</v>
      </c>
    </row>
    <row r="6" spans="1:2">
      <c r="A6" s="4" t="s">
        <v>318</v>
      </c>
      <c r="B6" s="5" t="n">
        <v>95806</v>
      </c>
    </row>
    <row r="7" spans="1:2">
      <c r="A7" s="4" t="s">
        <v>497</v>
      </c>
      <c r="B7" s="5" t="n">
        <v>938</v>
      </c>
    </row>
    <row r="8" spans="1:2">
      <c r="A8" s="4" t="s">
        <v>498</v>
      </c>
      <c r="B8" s="5" t="n">
        <v>-576</v>
      </c>
    </row>
    <row r="9" spans="1:2">
      <c r="A9" s="4" t="s">
        <v>499</v>
      </c>
      <c r="B9" s="6" t="n">
        <v>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500</v>
      </c>
      <c r="B1" s="2" t="s">
        <v>2</v>
      </c>
    </row>
    <row r="2" spans="1:2">
      <c r="A2" s="3" t="s">
        <v>501</v>
      </c>
    </row>
    <row r="3" spans="1:2">
      <c r="A3" s="4" t="s">
        <v>502</v>
      </c>
      <c r="B3" s="4" t="s">
        <v>503</v>
      </c>
    </row>
    <row r="4" spans="1:2">
      <c r="A4" s="4" t="s">
        <v>504</v>
      </c>
      <c r="B4" s="4" t="s">
        <v>505</v>
      </c>
    </row>
    <row r="5" spans="1:2">
      <c r="A5" s="3" t="s">
        <v>506</v>
      </c>
    </row>
    <row r="6" spans="1:2">
      <c r="A6" s="4" t="s">
        <v>502</v>
      </c>
      <c r="B6" s="4" t="s">
        <v>507</v>
      </c>
    </row>
    <row r="7" spans="1:2">
      <c r="A7" s="4" t="s">
        <v>504</v>
      </c>
      <c r="B7" s="4"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09</v>
      </c>
      <c r="B1" s="2" t="s">
        <v>495</v>
      </c>
    </row>
    <row r="2" spans="1:2">
      <c r="A2" s="3" t="s">
        <v>502</v>
      </c>
    </row>
    <row r="3" spans="1:2">
      <c r="A3" s="4" t="s">
        <v>55</v>
      </c>
      <c r="B3" s="6" t="n">
        <v>23731</v>
      </c>
    </row>
    <row r="4" spans="1:2">
      <c r="A4" s="4" t="s">
        <v>510</v>
      </c>
      <c r="B4" s="5" t="n">
        <v>21046</v>
      </c>
    </row>
    <row r="5" spans="1:2">
      <c r="A5" s="4" t="s">
        <v>511</v>
      </c>
      <c r="B5" s="5" t="n">
        <v>17345</v>
      </c>
    </row>
    <row r="6" spans="1:2">
      <c r="A6" s="4" t="s">
        <v>512</v>
      </c>
      <c r="B6" s="5" t="n">
        <v>14762</v>
      </c>
    </row>
    <row r="7" spans="1:2">
      <c r="A7" s="4" t="s">
        <v>513</v>
      </c>
      <c r="B7" s="5" t="n">
        <v>12062</v>
      </c>
    </row>
    <row r="8" spans="1:2">
      <c r="A8" s="4" t="s">
        <v>514</v>
      </c>
      <c r="B8" s="5" t="n">
        <v>37937</v>
      </c>
    </row>
    <row r="9" spans="1:2">
      <c r="A9" s="4" t="s">
        <v>515</v>
      </c>
      <c r="B9" s="5" t="n">
        <v>126883</v>
      </c>
    </row>
    <row r="10" spans="1:2">
      <c r="A10" s="3" t="s">
        <v>504</v>
      </c>
    </row>
    <row r="11" spans="1:2">
      <c r="A11" s="4" t="s">
        <v>55</v>
      </c>
      <c r="B11" s="5" t="n">
        <v>280</v>
      </c>
    </row>
    <row r="12" spans="1:2">
      <c r="A12" s="4" t="s">
        <v>510</v>
      </c>
      <c r="B12" s="5" t="n">
        <v>200</v>
      </c>
    </row>
    <row r="13" spans="1:2">
      <c r="A13" s="4" t="s">
        <v>511</v>
      </c>
      <c r="B13" s="5" t="n">
        <v>86</v>
      </c>
    </row>
    <row r="14" spans="1:2">
      <c r="A14" s="4" t="s">
        <v>512</v>
      </c>
      <c r="B14" s="5" t="n">
        <v>36</v>
      </c>
    </row>
    <row r="15" spans="1:2">
      <c r="A15" s="4" t="s">
        <v>513</v>
      </c>
      <c r="B15" s="5" t="n">
        <v>7</v>
      </c>
    </row>
    <row r="16" spans="1:2">
      <c r="A16" s="4" t="s">
        <v>514</v>
      </c>
      <c r="B16" s="5" t="n">
        <v>0</v>
      </c>
    </row>
    <row r="17" spans="1:2">
      <c r="A17" s="4" t="s">
        <v>515</v>
      </c>
      <c r="B17" s="6" t="n">
        <v>6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3</v>
      </c>
      <c r="D1" s="2" t="s">
        <v>1</v>
      </c>
    </row>
    <row r="2" spans="1:5">
      <c r="B2" s="2" t="s">
        <v>2</v>
      </c>
      <c r="C2" s="2" t="s">
        <v>94</v>
      </c>
      <c r="D2" s="2" t="s">
        <v>2</v>
      </c>
      <c r="E2" s="2" t="s">
        <v>94</v>
      </c>
    </row>
    <row r="3" spans="1:5">
      <c r="A3" s="3" t="s">
        <v>215</v>
      </c>
    </row>
    <row r="4" spans="1:5">
      <c r="A4" s="4" t="s">
        <v>440</v>
      </c>
      <c r="B4" s="9" t="n">
        <v>12.3</v>
      </c>
      <c r="C4" s="6" t="n">
        <v>12</v>
      </c>
      <c r="D4" s="6" t="n">
        <v>25</v>
      </c>
      <c r="E4" s="9" t="n">
        <v>23.9</v>
      </c>
    </row>
    <row r="5" spans="1:5">
      <c r="A5" s="4" t="s">
        <v>517</v>
      </c>
      <c r="B5" s="9" t="n">
        <v>23.4</v>
      </c>
      <c r="C5" s="9" t="n">
        <v>25.5</v>
      </c>
      <c r="D5" s="9" t="n">
        <v>47.7</v>
      </c>
      <c r="E5" s="9" t="n">
        <v>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93</v>
      </c>
    </row>
    <row r="2" spans="1:5">
      <c r="B2" s="2" t="s">
        <v>2</v>
      </c>
      <c r="C2" s="2" t="s">
        <v>191</v>
      </c>
      <c r="D2" s="2" t="s">
        <v>94</v>
      </c>
      <c r="E2" s="2" t="s">
        <v>192</v>
      </c>
    </row>
    <row r="3" spans="1:5">
      <c r="A3" s="3" t="s">
        <v>193</v>
      </c>
    </row>
    <row r="4" spans="1:5">
      <c r="A4" s="4" t="s">
        <v>119</v>
      </c>
      <c r="B4" s="7" t="n">
        <v>0.05</v>
      </c>
      <c r="C4" s="7" t="n">
        <v>0.05</v>
      </c>
      <c r="D4" s="7" t="n">
        <v>0.05</v>
      </c>
      <c r="E4" s="7" t="n">
        <v>0.05</v>
      </c>
    </row>
    <row r="5" spans="1:5">
      <c r="A5" s="4" t="s">
        <v>194</v>
      </c>
      <c r="B5" s="7" t="n">
        <v>168.75</v>
      </c>
      <c r="C5" s="7" t="n">
        <v>168.75</v>
      </c>
      <c r="D5" s="7" t="n">
        <v>168.75</v>
      </c>
      <c r="E5" s="7" t="n">
        <v>168.7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93</v>
      </c>
      <c r="D1" s="2" t="s">
        <v>1</v>
      </c>
    </row>
    <row r="2" spans="1:5">
      <c r="B2" s="2" t="s">
        <v>2</v>
      </c>
      <c r="C2" s="2" t="s">
        <v>94</v>
      </c>
      <c r="D2" s="2" t="s">
        <v>2</v>
      </c>
      <c r="E2" s="2" t="s">
        <v>94</v>
      </c>
    </row>
    <row r="3" spans="1:5">
      <c r="A3" s="3" t="s">
        <v>519</v>
      </c>
    </row>
    <row r="4" spans="1:5">
      <c r="A4" s="4" t="s">
        <v>520</v>
      </c>
      <c r="B4" s="6" t="n">
        <v>3000</v>
      </c>
      <c r="D4" s="6" t="n">
        <v>3000</v>
      </c>
    </row>
    <row r="5" spans="1:5">
      <c r="A5" s="4" t="s">
        <v>376</v>
      </c>
      <c r="B5" s="5" t="n">
        <v>3082</v>
      </c>
      <c r="C5" s="6" t="n">
        <v>24928</v>
      </c>
      <c r="D5" s="6" t="n">
        <v>6860</v>
      </c>
      <c r="E5" s="6" t="n">
        <v>45322</v>
      </c>
    </row>
    <row r="6" spans="1:5">
      <c r="A6" s="4" t="s">
        <v>483</v>
      </c>
    </row>
    <row r="7" spans="1:5">
      <c r="A7" s="3" t="s">
        <v>519</v>
      </c>
    </row>
    <row r="8" spans="1:5">
      <c r="A8" s="4" t="s">
        <v>521</v>
      </c>
      <c r="D8" s="4" t="s">
        <v>522</v>
      </c>
    </row>
    <row r="9" spans="1:5">
      <c r="A9" s="4" t="s">
        <v>523</v>
      </c>
    </row>
    <row r="10" spans="1:5">
      <c r="A10" s="3" t="s">
        <v>519</v>
      </c>
    </row>
    <row r="11" spans="1:5">
      <c r="A11" s="4" t="s">
        <v>376</v>
      </c>
      <c r="B11" s="5" t="n">
        <v>423</v>
      </c>
      <c r="C11" s="5" t="n">
        <v>7231</v>
      </c>
      <c r="D11" s="6" t="n">
        <v>985</v>
      </c>
      <c r="E11" s="5" t="n">
        <v>16662</v>
      </c>
    </row>
    <row r="12" spans="1:5">
      <c r="A12" s="4" t="s">
        <v>524</v>
      </c>
    </row>
    <row r="13" spans="1:5">
      <c r="A13" s="3" t="s">
        <v>519</v>
      </c>
    </row>
    <row r="14" spans="1:5">
      <c r="A14" s="4" t="s">
        <v>376</v>
      </c>
      <c r="B14" s="5" t="n">
        <v>2333</v>
      </c>
      <c r="C14" s="5" t="n">
        <v>14544</v>
      </c>
      <c r="D14" s="5" t="n">
        <v>5112</v>
      </c>
      <c r="E14" s="5" t="n">
        <v>23946</v>
      </c>
    </row>
    <row r="15" spans="1:5">
      <c r="A15" s="4" t="s">
        <v>525</v>
      </c>
    </row>
    <row r="16" spans="1:5">
      <c r="A16" s="3" t="s">
        <v>519</v>
      </c>
    </row>
    <row r="17" spans="1:5">
      <c r="A17" s="4" t="s">
        <v>376</v>
      </c>
      <c r="B17" s="5" t="n">
        <v>326</v>
      </c>
      <c r="C17" s="5" t="n">
        <v>3153</v>
      </c>
      <c r="D17" s="5" t="n">
        <v>763</v>
      </c>
      <c r="E17" s="5" t="n">
        <v>4714</v>
      </c>
    </row>
    <row r="18" spans="1:5">
      <c r="A18" s="4" t="s">
        <v>526</v>
      </c>
    </row>
    <row r="19" spans="1:5">
      <c r="A19" s="3" t="s">
        <v>519</v>
      </c>
    </row>
    <row r="20" spans="1:5">
      <c r="A20" s="4" t="s">
        <v>376</v>
      </c>
      <c r="B20" s="6" t="n">
        <v>2500</v>
      </c>
      <c r="D20" s="5" t="n">
        <v>2500</v>
      </c>
    </row>
    <row r="21" spans="1:5">
      <c r="A21" s="4" t="s">
        <v>527</v>
      </c>
    </row>
    <row r="22" spans="1:5">
      <c r="A22" s="3" t="s">
        <v>519</v>
      </c>
    </row>
    <row r="23" spans="1:5">
      <c r="A23" s="4" t="s">
        <v>376</v>
      </c>
      <c r="C23" s="5" t="n">
        <v>20300</v>
      </c>
      <c r="D23" s="6" t="n">
        <v>3000</v>
      </c>
      <c r="E23" s="5" t="n">
        <v>29500</v>
      </c>
    </row>
    <row r="24" spans="1:5">
      <c r="A24" s="4" t="s">
        <v>528</v>
      </c>
    </row>
    <row r="25" spans="1:5">
      <c r="A25" s="3" t="s">
        <v>519</v>
      </c>
    </row>
    <row r="26" spans="1:5">
      <c r="A26" s="4" t="s">
        <v>376</v>
      </c>
      <c r="C26" s="6" t="n">
        <v>3900</v>
      </c>
      <c r="E26" s="6" t="n">
        <v>11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93</v>
      </c>
      <c r="D1" s="2" t="s">
        <v>1</v>
      </c>
    </row>
    <row r="2" spans="1:5">
      <c r="B2" s="2" t="s">
        <v>2</v>
      </c>
      <c r="C2" s="2" t="s">
        <v>94</v>
      </c>
      <c r="D2" s="2" t="s">
        <v>2</v>
      </c>
      <c r="E2" s="2" t="s">
        <v>94</v>
      </c>
    </row>
    <row r="3" spans="1:5">
      <c r="A3" s="3" t="s">
        <v>519</v>
      </c>
    </row>
    <row r="4" spans="1:5">
      <c r="A4" s="4" t="s">
        <v>530</v>
      </c>
      <c r="B4" s="6" t="n">
        <v>0</v>
      </c>
      <c r="C4" s="6" t="n">
        <v>11062</v>
      </c>
      <c r="D4" s="6" t="n">
        <v>220</v>
      </c>
      <c r="E4" s="6" t="n">
        <v>11622</v>
      </c>
    </row>
    <row r="5" spans="1:5">
      <c r="A5" s="4" t="s">
        <v>531</v>
      </c>
      <c r="B5" s="5" t="n">
        <v>3082</v>
      </c>
      <c r="C5" s="5" t="n">
        <v>13866</v>
      </c>
      <c r="D5" s="5" t="n">
        <v>6640</v>
      </c>
      <c r="E5" s="5" t="n">
        <v>33700</v>
      </c>
    </row>
    <row r="6" spans="1:5">
      <c r="A6" s="4" t="s">
        <v>532</v>
      </c>
      <c r="B6" s="5" t="n">
        <v>3082</v>
      </c>
      <c r="C6" s="5" t="n">
        <v>24928</v>
      </c>
      <c r="D6" s="5" t="n">
        <v>6860</v>
      </c>
      <c r="E6" s="5" t="n">
        <v>45322</v>
      </c>
    </row>
    <row r="7" spans="1:5">
      <c r="A7" s="4" t="s">
        <v>326</v>
      </c>
    </row>
    <row r="8" spans="1:5">
      <c r="A8" s="3" t="s">
        <v>519</v>
      </c>
    </row>
    <row r="9" spans="1:5">
      <c r="A9" s="4" t="s">
        <v>530</v>
      </c>
      <c r="B9" s="5" t="n">
        <v>0</v>
      </c>
      <c r="C9" s="5" t="n">
        <v>10872</v>
      </c>
      <c r="D9" s="5" t="n">
        <v>220</v>
      </c>
      <c r="E9" s="5" t="n">
        <v>11380</v>
      </c>
    </row>
    <row r="10" spans="1:5">
      <c r="A10" s="4" t="s">
        <v>531</v>
      </c>
      <c r="B10" s="5" t="n">
        <v>3082</v>
      </c>
      <c r="C10" s="5" t="n">
        <v>12015</v>
      </c>
      <c r="D10" s="5" t="n">
        <v>6640</v>
      </c>
      <c r="E10" s="5" t="n">
        <v>26041</v>
      </c>
    </row>
    <row r="11" spans="1:5">
      <c r="A11" s="4" t="s">
        <v>532</v>
      </c>
      <c r="B11" s="5" t="n">
        <v>3082</v>
      </c>
      <c r="C11" s="5" t="n">
        <v>22887</v>
      </c>
      <c r="D11" s="5" t="n">
        <v>6860</v>
      </c>
      <c r="E11" s="5" t="n">
        <v>37421</v>
      </c>
    </row>
    <row r="12" spans="1:5">
      <c r="A12" s="4" t="s">
        <v>327</v>
      </c>
    </row>
    <row r="13" spans="1:5">
      <c r="A13" s="3" t="s">
        <v>519</v>
      </c>
    </row>
    <row r="14" spans="1:5">
      <c r="A14" s="4" t="s">
        <v>530</v>
      </c>
      <c r="B14" s="5" t="n">
        <v>0</v>
      </c>
      <c r="C14" s="5" t="n">
        <v>190</v>
      </c>
      <c r="D14" s="5" t="n">
        <v>0</v>
      </c>
      <c r="E14" s="5" t="n">
        <v>242</v>
      </c>
    </row>
    <row r="15" spans="1:5">
      <c r="A15" s="4" t="s">
        <v>531</v>
      </c>
      <c r="B15" s="5" t="n">
        <v>0</v>
      </c>
      <c r="C15" s="5" t="n">
        <v>1851</v>
      </c>
      <c r="D15" s="5" t="n">
        <v>0</v>
      </c>
      <c r="E15" s="5" t="n">
        <v>7659</v>
      </c>
    </row>
    <row r="16" spans="1:5">
      <c r="A16" s="4" t="s">
        <v>532</v>
      </c>
      <c r="B16" s="6" t="n">
        <v>0</v>
      </c>
      <c r="C16" s="6" t="n">
        <v>2041</v>
      </c>
      <c r="D16" s="6" t="n">
        <v>0</v>
      </c>
      <c r="E16" s="6" t="n">
        <v>79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93</v>
      </c>
      <c r="D1" s="2" t="s">
        <v>1</v>
      </c>
    </row>
    <row r="2" spans="1:5">
      <c r="B2" s="2" t="s">
        <v>2</v>
      </c>
      <c r="C2" s="2" t="s">
        <v>94</v>
      </c>
      <c r="D2" s="2" t="s">
        <v>2</v>
      </c>
      <c r="E2" s="2" t="s">
        <v>94</v>
      </c>
    </row>
    <row r="3" spans="1:5">
      <c r="A3" s="3" t="s">
        <v>519</v>
      </c>
    </row>
    <row r="4" spans="1:5">
      <c r="A4" s="4" t="s">
        <v>376</v>
      </c>
      <c r="B4" s="6" t="n">
        <v>3082</v>
      </c>
      <c r="C4" s="6" t="n">
        <v>24928</v>
      </c>
      <c r="D4" s="6" t="n">
        <v>6860</v>
      </c>
      <c r="E4" s="6" t="n">
        <v>45322</v>
      </c>
    </row>
    <row r="5" spans="1:5">
      <c r="A5" s="4" t="s">
        <v>97</v>
      </c>
    </row>
    <row r="6" spans="1:5">
      <c r="A6" s="3" t="s">
        <v>519</v>
      </c>
    </row>
    <row r="7" spans="1:5">
      <c r="A7" s="4" t="s">
        <v>376</v>
      </c>
      <c r="B7" s="5" t="n">
        <v>423</v>
      </c>
      <c r="C7" s="5" t="n">
        <v>7231</v>
      </c>
      <c r="D7" s="5" t="n">
        <v>985</v>
      </c>
      <c r="E7" s="5" t="n">
        <v>16662</v>
      </c>
    </row>
    <row r="8" spans="1:5">
      <c r="A8" s="4" t="s">
        <v>99</v>
      </c>
    </row>
    <row r="9" spans="1:5">
      <c r="A9" s="3" t="s">
        <v>519</v>
      </c>
    </row>
    <row r="10" spans="1:5">
      <c r="A10" s="4" t="s">
        <v>376</v>
      </c>
      <c r="B10" s="5" t="n">
        <v>2333</v>
      </c>
      <c r="C10" s="5" t="n">
        <v>14544</v>
      </c>
      <c r="D10" s="5" t="n">
        <v>5112</v>
      </c>
      <c r="E10" s="5" t="n">
        <v>23946</v>
      </c>
    </row>
    <row r="11" spans="1:5">
      <c r="A11" s="4" t="s">
        <v>100</v>
      </c>
    </row>
    <row r="12" spans="1:5">
      <c r="A12" s="3" t="s">
        <v>519</v>
      </c>
    </row>
    <row r="13" spans="1:5">
      <c r="A13" s="4" t="s">
        <v>376</v>
      </c>
      <c r="B13" s="6" t="n">
        <v>326</v>
      </c>
      <c r="C13" s="6" t="n">
        <v>3153</v>
      </c>
      <c r="D13" s="6" t="n">
        <v>763</v>
      </c>
      <c r="E13" s="6" t="n">
        <v>47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2</v>
      </c>
      <c r="C1" s="2" t="s">
        <v>59</v>
      </c>
    </row>
    <row r="2" spans="1:3">
      <c r="A2" s="3" t="s">
        <v>535</v>
      </c>
    </row>
    <row r="3" spans="1:3">
      <c r="A3" s="4" t="s">
        <v>536</v>
      </c>
      <c r="B3" s="6" t="n">
        <v>1478880000</v>
      </c>
      <c r="C3" s="6" t="n">
        <v>1485900000</v>
      </c>
    </row>
    <row r="4" spans="1:3">
      <c r="A4" s="4" t="s">
        <v>537</v>
      </c>
      <c r="B4" s="5" t="n">
        <v>-21309000</v>
      </c>
      <c r="C4" s="5" t="n">
        <v>-22700000</v>
      </c>
    </row>
    <row r="5" spans="1:3">
      <c r="A5" s="4" t="s">
        <v>77</v>
      </c>
      <c r="B5" s="5" t="n">
        <v>1457571000</v>
      </c>
      <c r="C5" s="5" t="n">
        <v>1463200000</v>
      </c>
    </row>
    <row r="6" spans="1:3">
      <c r="A6" s="4" t="s">
        <v>538</v>
      </c>
    </row>
    <row r="7" spans="1:3">
      <c r="A7" s="3" t="s">
        <v>535</v>
      </c>
    </row>
    <row r="8" spans="1:3">
      <c r="A8" s="4" t="s">
        <v>538</v>
      </c>
      <c r="B8" s="6" t="n">
        <v>0</v>
      </c>
      <c r="C8" s="5" t="n">
        <v>0</v>
      </c>
    </row>
    <row r="9" spans="1:3">
      <c r="A9" s="4" t="s">
        <v>539</v>
      </c>
    </row>
    <row r="10" spans="1:3">
      <c r="A10" s="3" t="s">
        <v>535</v>
      </c>
    </row>
    <row r="11" spans="1:3">
      <c r="A11" s="4" t="s">
        <v>540</v>
      </c>
      <c r="B11" s="4" t="s">
        <v>541</v>
      </c>
    </row>
    <row r="12" spans="1:3">
      <c r="A12" s="4" t="s">
        <v>536</v>
      </c>
      <c r="B12" s="6" t="n">
        <v>398160000</v>
      </c>
      <c r="C12" s="5" t="n">
        <v>400050000</v>
      </c>
    </row>
    <row r="13" spans="1:3">
      <c r="A13" s="4" t="s">
        <v>542</v>
      </c>
    </row>
    <row r="14" spans="1:3">
      <c r="A14" s="3" t="s">
        <v>535</v>
      </c>
    </row>
    <row r="15" spans="1:3">
      <c r="A15" s="4" t="s">
        <v>540</v>
      </c>
      <c r="B15" s="4" t="s">
        <v>543</v>
      </c>
    </row>
    <row r="16" spans="1:3">
      <c r="A16" s="4" t="s">
        <v>536</v>
      </c>
      <c r="B16" s="6" t="n">
        <v>511920000</v>
      </c>
      <c r="C16" s="5" t="n">
        <v>514350000</v>
      </c>
    </row>
    <row r="17" spans="1:3">
      <c r="A17" s="4" t="s">
        <v>544</v>
      </c>
    </row>
    <row r="18" spans="1:3">
      <c r="A18" s="3" t="s">
        <v>535</v>
      </c>
    </row>
    <row r="19" spans="1:3">
      <c r="A19" s="4" t="s">
        <v>540</v>
      </c>
      <c r="B19" s="4" t="s">
        <v>545</v>
      </c>
    </row>
    <row r="20" spans="1:3">
      <c r="A20" s="4" t="s">
        <v>536</v>
      </c>
      <c r="B20" s="6" t="n">
        <v>227520000</v>
      </c>
      <c r="C20" s="5" t="n">
        <v>228600000</v>
      </c>
    </row>
    <row r="21" spans="1:3">
      <c r="A21" s="4" t="s">
        <v>546</v>
      </c>
    </row>
    <row r="22" spans="1:3">
      <c r="A22" s="3" t="s">
        <v>535</v>
      </c>
    </row>
    <row r="23" spans="1:3">
      <c r="A23" s="4" t="s">
        <v>540</v>
      </c>
      <c r="B23" s="4" t="s">
        <v>547</v>
      </c>
    </row>
    <row r="24" spans="1:3">
      <c r="A24" s="4" t="s">
        <v>536</v>
      </c>
      <c r="B24" s="6" t="n">
        <v>341280000</v>
      </c>
      <c r="C24" s="6" t="n">
        <v>342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48</v>
      </c>
      <c r="B1" s="2" t="s">
        <v>549</v>
      </c>
      <c r="C1" s="2" t="s">
        <v>495</v>
      </c>
      <c r="D1" s="2" t="s">
        <v>550</v>
      </c>
      <c r="E1" s="2" t="s">
        <v>551</v>
      </c>
    </row>
    <row r="2" spans="1:5">
      <c r="A2" s="3" t="s">
        <v>535</v>
      </c>
    </row>
    <row r="3" spans="1:5">
      <c r="A3" s="4" t="s">
        <v>552</v>
      </c>
      <c r="C3" s="6" t="n">
        <v>1478880000</v>
      </c>
      <c r="E3" s="6" t="n">
        <v>1485900000</v>
      </c>
    </row>
    <row r="4" spans="1:5">
      <c r="A4" s="4" t="s">
        <v>553</v>
      </c>
    </row>
    <row r="5" spans="1:5">
      <c r="A5" s="3" t="s">
        <v>535</v>
      </c>
    </row>
    <row r="6" spans="1:5">
      <c r="A6" s="4" t="s">
        <v>552</v>
      </c>
      <c r="C6" s="5" t="n">
        <v>1478900000</v>
      </c>
    </row>
    <row r="7" spans="1:5">
      <c r="A7" s="4" t="s">
        <v>554</v>
      </c>
      <c r="C7" s="5" t="n">
        <v>1549000000</v>
      </c>
    </row>
    <row r="8" spans="1:5">
      <c r="A8" s="4" t="s">
        <v>538</v>
      </c>
    </row>
    <row r="9" spans="1:5">
      <c r="A9" s="3" t="s">
        <v>535</v>
      </c>
    </row>
    <row r="10" spans="1:5">
      <c r="A10" s="4" t="s">
        <v>555</v>
      </c>
      <c r="B10" s="6" t="n">
        <v>400000000</v>
      </c>
    </row>
    <row r="11" spans="1:5">
      <c r="A11" s="4" t="s">
        <v>556</v>
      </c>
      <c r="B11" s="4" t="s">
        <v>557</v>
      </c>
    </row>
    <row r="12" spans="1:5">
      <c r="A12" s="4" t="s">
        <v>558</v>
      </c>
      <c r="B12" s="4" t="s">
        <v>559</v>
      </c>
    </row>
    <row r="13" spans="1:5">
      <c r="A13" s="4" t="s">
        <v>560</v>
      </c>
      <c r="C13" s="5" t="n">
        <v>0</v>
      </c>
      <c r="E13" s="5" t="n">
        <v>0</v>
      </c>
    </row>
    <row r="14" spans="1:5">
      <c r="A14" s="4" t="s">
        <v>561</v>
      </c>
      <c r="C14" s="6" t="n">
        <v>320900000</v>
      </c>
    </row>
    <row r="15" spans="1:5">
      <c r="A15" s="4" t="s">
        <v>562</v>
      </c>
    </row>
    <row r="16" spans="1:5">
      <c r="A16" s="3" t="s">
        <v>535</v>
      </c>
    </row>
    <row r="17" spans="1:5">
      <c r="A17" s="4" t="s">
        <v>563</v>
      </c>
      <c r="B17" s="4" t="s">
        <v>564</v>
      </c>
    </row>
    <row r="18" spans="1:5">
      <c r="A18" s="4" t="s">
        <v>565</v>
      </c>
    </row>
    <row r="19" spans="1:5">
      <c r="A19" s="3" t="s">
        <v>535</v>
      </c>
    </row>
    <row r="20" spans="1:5">
      <c r="A20" s="4" t="s">
        <v>563</v>
      </c>
      <c r="B20" s="4" t="s">
        <v>566</v>
      </c>
    </row>
    <row r="21" spans="1:5">
      <c r="A21" s="4" t="s">
        <v>539</v>
      </c>
    </row>
    <row r="22" spans="1:5">
      <c r="A22" s="3" t="s">
        <v>535</v>
      </c>
    </row>
    <row r="23" spans="1:5">
      <c r="A23" s="4" t="s">
        <v>540</v>
      </c>
      <c r="C23" s="4" t="s">
        <v>541</v>
      </c>
      <c r="D23" s="4" t="s">
        <v>541</v>
      </c>
    </row>
    <row r="24" spans="1:5">
      <c r="A24" s="4" t="s">
        <v>552</v>
      </c>
      <c r="C24" s="6" t="n">
        <v>398160000</v>
      </c>
      <c r="E24" s="5" t="n">
        <v>400050000</v>
      </c>
    </row>
    <row r="25" spans="1:5">
      <c r="A25" s="4" t="s">
        <v>567</v>
      </c>
    </row>
    <row r="26" spans="1:5">
      <c r="A26" s="3" t="s">
        <v>535</v>
      </c>
    </row>
    <row r="27" spans="1:5">
      <c r="A27" s="4" t="s">
        <v>568</v>
      </c>
      <c r="D27" s="10" t="n">
        <v>350000000</v>
      </c>
    </row>
    <row r="28" spans="1:5">
      <c r="A28" s="4" t="s">
        <v>540</v>
      </c>
      <c r="C28" s="4" t="s">
        <v>541</v>
      </c>
      <c r="D28" s="4" t="s">
        <v>541</v>
      </c>
    </row>
    <row r="29" spans="1:5">
      <c r="A29" s="4" t="s">
        <v>542</v>
      </c>
    </row>
    <row r="30" spans="1:5">
      <c r="A30" s="3" t="s">
        <v>535</v>
      </c>
    </row>
    <row r="31" spans="1:5">
      <c r="A31" s="4" t="s">
        <v>540</v>
      </c>
      <c r="C31" s="4" t="s">
        <v>543</v>
      </c>
      <c r="D31" s="4" t="s">
        <v>543</v>
      </c>
    </row>
    <row r="32" spans="1:5">
      <c r="A32" s="4" t="s">
        <v>552</v>
      </c>
      <c r="C32" s="6" t="n">
        <v>511920000</v>
      </c>
      <c r="E32" s="5" t="n">
        <v>514350000</v>
      </c>
    </row>
    <row r="33" spans="1:5">
      <c r="A33" s="4" t="s">
        <v>569</v>
      </c>
    </row>
    <row r="34" spans="1:5">
      <c r="A34" s="3" t="s">
        <v>535</v>
      </c>
    </row>
    <row r="35" spans="1:5">
      <c r="A35" s="4" t="s">
        <v>568</v>
      </c>
      <c r="D35" s="10" t="n">
        <v>450000000</v>
      </c>
    </row>
    <row r="36" spans="1:5">
      <c r="A36" s="4" t="s">
        <v>540</v>
      </c>
      <c r="C36" s="4" t="s">
        <v>543</v>
      </c>
      <c r="D36" s="4" t="s">
        <v>543</v>
      </c>
    </row>
    <row r="37" spans="1:5">
      <c r="A37" s="4" t="s">
        <v>544</v>
      </c>
    </row>
    <row r="38" spans="1:5">
      <c r="A38" s="3" t="s">
        <v>535</v>
      </c>
    </row>
    <row r="39" spans="1:5">
      <c r="A39" s="4" t="s">
        <v>540</v>
      </c>
      <c r="C39" s="4" t="s">
        <v>545</v>
      </c>
      <c r="D39" s="4" t="s">
        <v>545</v>
      </c>
    </row>
    <row r="40" spans="1:5">
      <c r="A40" s="4" t="s">
        <v>552</v>
      </c>
      <c r="C40" s="6" t="n">
        <v>227520000</v>
      </c>
      <c r="E40" s="5" t="n">
        <v>228600000</v>
      </c>
    </row>
    <row r="41" spans="1:5">
      <c r="A41" s="4" t="s">
        <v>570</v>
      </c>
    </row>
    <row r="42" spans="1:5">
      <c r="A42" s="3" t="s">
        <v>535</v>
      </c>
    </row>
    <row r="43" spans="1:5">
      <c r="A43" s="4" t="s">
        <v>568</v>
      </c>
      <c r="D43" s="10" t="n">
        <v>200000000</v>
      </c>
    </row>
    <row r="44" spans="1:5">
      <c r="A44" s="4" t="s">
        <v>546</v>
      </c>
    </row>
    <row r="45" spans="1:5">
      <c r="A45" s="3" t="s">
        <v>535</v>
      </c>
    </row>
    <row r="46" spans="1:5">
      <c r="A46" s="4" t="s">
        <v>540</v>
      </c>
      <c r="C46" s="4" t="s">
        <v>547</v>
      </c>
      <c r="D46" s="4" t="s">
        <v>547</v>
      </c>
    </row>
    <row r="47" spans="1:5">
      <c r="A47" s="4" t="s">
        <v>552</v>
      </c>
      <c r="C47" s="6" t="n">
        <v>341280000</v>
      </c>
      <c r="E47" s="6" t="n">
        <v>342900000</v>
      </c>
    </row>
    <row r="48" spans="1:5">
      <c r="A48" s="4" t="s">
        <v>571</v>
      </c>
    </row>
    <row r="49" spans="1:5">
      <c r="A49" s="3" t="s">
        <v>535</v>
      </c>
    </row>
    <row r="50" spans="1:5">
      <c r="A50" s="4" t="s">
        <v>568</v>
      </c>
      <c r="D50" s="10" t="n">
        <v>300000000</v>
      </c>
    </row>
    <row r="51" spans="1:5">
      <c r="A51" s="4" t="s">
        <v>540</v>
      </c>
      <c r="C51" s="4" t="s">
        <v>547</v>
      </c>
      <c r="D51" s="4" t="s">
        <v>5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2</v>
      </c>
      <c r="B1" s="2" t="s">
        <v>93</v>
      </c>
      <c r="D1" s="2" t="s">
        <v>1</v>
      </c>
    </row>
    <row r="2" spans="1:5">
      <c r="B2" s="2" t="s">
        <v>2</v>
      </c>
      <c r="C2" s="2" t="s">
        <v>94</v>
      </c>
      <c r="D2" s="2" t="s">
        <v>2</v>
      </c>
      <c r="E2" s="2" t="s">
        <v>94</v>
      </c>
    </row>
    <row r="3" spans="1:5">
      <c r="A3" s="3" t="s">
        <v>573</v>
      </c>
    </row>
    <row r="4" spans="1:5">
      <c r="A4" s="4" t="s">
        <v>574</v>
      </c>
      <c r="B4" s="6" t="n">
        <v>-16904</v>
      </c>
      <c r="C4" s="6" t="n">
        <v>60642</v>
      </c>
      <c r="D4" s="6" t="n">
        <v>11887</v>
      </c>
      <c r="E4" s="6" t="n">
        <v>28847</v>
      </c>
    </row>
    <row r="5" spans="1:5">
      <c r="A5" s="4" t="s">
        <v>553</v>
      </c>
    </row>
    <row r="6" spans="1:5">
      <c r="A6" s="3" t="s">
        <v>573</v>
      </c>
    </row>
    <row r="7" spans="1:5">
      <c r="A7" s="4" t="s">
        <v>574</v>
      </c>
      <c r="B7" s="6" t="n">
        <v>6900</v>
      </c>
      <c r="C7" s="6" t="n">
        <v>66500</v>
      </c>
      <c r="D7" s="6" t="n">
        <v>6900</v>
      </c>
      <c r="E7" s="6" t="n">
        <v>66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5</v>
      </c>
      <c r="B1" s="2" t="s">
        <v>93</v>
      </c>
      <c r="D1" s="2" t="s">
        <v>1</v>
      </c>
    </row>
    <row r="2" spans="1:5">
      <c r="B2" s="2" t="s">
        <v>2</v>
      </c>
      <c r="C2" s="2" t="s">
        <v>94</v>
      </c>
      <c r="D2" s="2" t="s">
        <v>2</v>
      </c>
      <c r="E2" s="2" t="s">
        <v>94</v>
      </c>
    </row>
    <row r="3" spans="1:5">
      <c r="A3" s="3" t="s">
        <v>227</v>
      </c>
    </row>
    <row r="4" spans="1:5">
      <c r="A4" s="4" t="s">
        <v>576</v>
      </c>
      <c r="B4" s="6" t="n">
        <v>5162</v>
      </c>
      <c r="C4" s="6" t="n">
        <v>9339</v>
      </c>
      <c r="D4" s="6" t="n">
        <v>10783</v>
      </c>
      <c r="E4" s="6" t="n">
        <v>13759</v>
      </c>
    </row>
    <row r="5" spans="1:5">
      <c r="A5" s="4" t="s">
        <v>577</v>
      </c>
      <c r="B5" s="4" t="s">
        <v>578</v>
      </c>
      <c r="C5" s="4" t="s">
        <v>579</v>
      </c>
      <c r="D5" s="4" t="s">
        <v>580</v>
      </c>
      <c r="E5" s="4" t="s">
        <v>581</v>
      </c>
    </row>
    <row r="6" spans="1:5">
      <c r="A6" s="4" t="s">
        <v>582</v>
      </c>
      <c r="D6" s="6" t="n">
        <v>6400</v>
      </c>
      <c r="E6" s="6" t="n">
        <v>1800</v>
      </c>
    </row>
    <row r="7" spans="1:5">
      <c r="A7" s="4" t="s">
        <v>583</v>
      </c>
      <c r="C7" s="6" t="n">
        <v>1200</v>
      </c>
      <c r="E7" s="5" t="n">
        <v>1200</v>
      </c>
    </row>
    <row r="8" spans="1:5">
      <c r="A8" s="4" t="s">
        <v>584</v>
      </c>
      <c r="E8" s="6" t="n">
        <v>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3</v>
      </c>
      <c r="D1" s="2" t="s">
        <v>1</v>
      </c>
    </row>
    <row r="2" spans="1:5">
      <c r="B2" s="2" t="s">
        <v>2</v>
      </c>
      <c r="C2" s="2" t="s">
        <v>94</v>
      </c>
      <c r="D2" s="2" t="s">
        <v>2</v>
      </c>
      <c r="E2" s="2" t="s">
        <v>94</v>
      </c>
    </row>
    <row r="3" spans="1:5">
      <c r="A3" s="4" t="s">
        <v>586</v>
      </c>
    </row>
    <row r="4" spans="1:5">
      <c r="A4" s="3" t="s">
        <v>587</v>
      </c>
    </row>
    <row r="5" spans="1:5">
      <c r="A5" s="4" t="s">
        <v>588</v>
      </c>
      <c r="B5" s="6" t="n">
        <v>1047</v>
      </c>
      <c r="C5" s="6" t="n">
        <v>942</v>
      </c>
      <c r="D5" s="6" t="n">
        <v>2106</v>
      </c>
      <c r="E5" s="6" t="n">
        <v>2075</v>
      </c>
    </row>
    <row r="6" spans="1:5">
      <c r="A6" s="4" t="s">
        <v>589</v>
      </c>
      <c r="B6" s="5" t="n">
        <v>2939</v>
      </c>
      <c r="C6" s="5" t="n">
        <v>1905</v>
      </c>
      <c r="D6" s="5" t="n">
        <v>5948</v>
      </c>
      <c r="E6" s="5" t="n">
        <v>3781</v>
      </c>
    </row>
    <row r="7" spans="1:5">
      <c r="A7" s="4" t="s">
        <v>590</v>
      </c>
      <c r="B7" s="5" t="n">
        <v>-4020</v>
      </c>
      <c r="C7" s="5" t="n">
        <v>-2508</v>
      </c>
      <c r="D7" s="5" t="n">
        <v>-8135</v>
      </c>
      <c r="E7" s="5" t="n">
        <v>-5028</v>
      </c>
    </row>
    <row r="8" spans="1:5">
      <c r="A8" s="4" t="s">
        <v>591</v>
      </c>
      <c r="B8" s="5" t="n">
        <v>40</v>
      </c>
      <c r="C8" s="5" t="n">
        <v>-12</v>
      </c>
      <c r="D8" s="5" t="n">
        <v>26</v>
      </c>
      <c r="E8" s="5" t="n">
        <v>-22</v>
      </c>
    </row>
    <row r="9" spans="1:5">
      <c r="A9" s="4" t="s">
        <v>592</v>
      </c>
      <c r="B9" s="5" t="n">
        <v>316</v>
      </c>
      <c r="C9" s="5" t="n">
        <v>612</v>
      </c>
      <c r="D9" s="5" t="n">
        <v>642</v>
      </c>
      <c r="E9" s="5" t="n">
        <v>1277</v>
      </c>
    </row>
    <row r="10" spans="1:5">
      <c r="A10" s="4" t="s">
        <v>593</v>
      </c>
      <c r="B10" s="5" t="n">
        <v>322</v>
      </c>
      <c r="C10" s="5" t="n">
        <v>939</v>
      </c>
      <c r="D10" s="5" t="n">
        <v>587</v>
      </c>
      <c r="E10" s="5" t="n">
        <v>2083</v>
      </c>
    </row>
    <row r="11" spans="1:5">
      <c r="A11" s="4" t="s">
        <v>594</v>
      </c>
    </row>
    <row r="12" spans="1:5">
      <c r="A12" s="3" t="s">
        <v>587</v>
      </c>
    </row>
    <row r="13" spans="1:5">
      <c r="A13" s="4" t="s">
        <v>588</v>
      </c>
      <c r="B13" s="5" t="n">
        <v>10</v>
      </c>
      <c r="C13" s="5" t="n">
        <v>13</v>
      </c>
      <c r="D13" s="5" t="n">
        <v>19</v>
      </c>
      <c r="E13" s="5" t="n">
        <v>26</v>
      </c>
    </row>
    <row r="14" spans="1:5">
      <c r="A14" s="4" t="s">
        <v>589</v>
      </c>
      <c r="B14" s="5" t="n">
        <v>270</v>
      </c>
      <c r="C14" s="5" t="n">
        <v>260</v>
      </c>
      <c r="D14" s="5" t="n">
        <v>542</v>
      </c>
      <c r="E14" s="5" t="n">
        <v>524</v>
      </c>
    </row>
    <row r="15" spans="1:5">
      <c r="A15" s="4" t="s">
        <v>590</v>
      </c>
      <c r="B15" s="5" t="n">
        <v>0</v>
      </c>
      <c r="C15" s="5" t="n">
        <v>0</v>
      </c>
      <c r="D15" s="5" t="n">
        <v>0</v>
      </c>
      <c r="E15" s="5" t="n">
        <v>0</v>
      </c>
    </row>
    <row r="16" spans="1:5">
      <c r="A16" s="4" t="s">
        <v>591</v>
      </c>
      <c r="B16" s="5" t="n">
        <v>0</v>
      </c>
      <c r="C16" s="5" t="n">
        <v>0</v>
      </c>
      <c r="D16" s="5" t="n">
        <v>0</v>
      </c>
      <c r="E16" s="5" t="n">
        <v>0</v>
      </c>
    </row>
    <row r="17" spans="1:5">
      <c r="A17" s="4" t="s">
        <v>592</v>
      </c>
      <c r="B17" s="5" t="n">
        <v>-26</v>
      </c>
      <c r="C17" s="5" t="n">
        <v>0</v>
      </c>
      <c r="D17" s="5" t="n">
        <v>-51</v>
      </c>
      <c r="E17" s="5" t="n">
        <v>0</v>
      </c>
    </row>
    <row r="18" spans="1:5">
      <c r="A18" s="4" t="s">
        <v>593</v>
      </c>
      <c r="B18" s="6" t="n">
        <v>254</v>
      </c>
      <c r="C18" s="6" t="n">
        <v>273</v>
      </c>
      <c r="D18" s="6" t="n">
        <v>510</v>
      </c>
      <c r="E18" s="6" t="n">
        <v>5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5</v>
      </c>
      <c r="B1" s="2" t="s">
        <v>93</v>
      </c>
      <c r="F1" s="2" t="s">
        <v>1</v>
      </c>
    </row>
    <row r="2" spans="1:7">
      <c r="B2" s="2" t="s">
        <v>2</v>
      </c>
      <c r="C2" s="2" t="s">
        <v>191</v>
      </c>
      <c r="D2" s="2" t="s">
        <v>94</v>
      </c>
      <c r="E2" s="2" t="s">
        <v>192</v>
      </c>
      <c r="F2" s="2" t="s">
        <v>2</v>
      </c>
      <c r="G2" s="2" t="s">
        <v>94</v>
      </c>
    </row>
    <row r="3" spans="1:7">
      <c r="A3" s="3" t="s">
        <v>233</v>
      </c>
    </row>
    <row r="4" spans="1:7">
      <c r="A4" s="4" t="s">
        <v>108</v>
      </c>
      <c r="B4" s="6" t="n">
        <v>42290</v>
      </c>
      <c r="C4" s="6" t="n">
        <v>25178</v>
      </c>
      <c r="D4" s="6" t="n">
        <v>28792</v>
      </c>
      <c r="E4" s="6" t="n">
        <v>2570</v>
      </c>
      <c r="F4" s="6" t="n">
        <v>67468</v>
      </c>
      <c r="G4" s="6" t="n">
        <v>31362</v>
      </c>
    </row>
    <row r="5" spans="1:7">
      <c r="A5" s="4" t="s">
        <v>596</v>
      </c>
      <c r="B5" s="5" t="n">
        <v>-16904</v>
      </c>
      <c r="D5" s="5" t="n">
        <v>60642</v>
      </c>
      <c r="F5" s="5" t="n">
        <v>11887</v>
      </c>
      <c r="G5" s="5" t="n">
        <v>28847</v>
      </c>
    </row>
    <row r="6" spans="1:7">
      <c r="A6" s="4" t="s">
        <v>597</v>
      </c>
      <c r="B6" s="5" t="n">
        <v>251</v>
      </c>
      <c r="D6" s="5" t="n">
        <v>369</v>
      </c>
      <c r="F6" s="5" t="n">
        <v>470</v>
      </c>
      <c r="G6" s="5" t="n">
        <v>772</v>
      </c>
    </row>
    <row r="7" spans="1:7">
      <c r="A7" s="4" t="s">
        <v>598</v>
      </c>
      <c r="B7" s="5" t="n">
        <v>25637</v>
      </c>
      <c r="D7" s="5" t="n">
        <v>89803</v>
      </c>
      <c r="F7" s="5" t="n">
        <v>79825</v>
      </c>
      <c r="G7" s="5" t="n">
        <v>60981</v>
      </c>
    </row>
    <row r="8" spans="1:7">
      <c r="A8" s="4" t="s">
        <v>599</v>
      </c>
      <c r="B8" s="5" t="n">
        <v>130</v>
      </c>
      <c r="D8" s="5" t="n">
        <v>-94</v>
      </c>
      <c r="F8" s="5" t="n">
        <v>107</v>
      </c>
      <c r="G8" s="5" t="n">
        <v>-126</v>
      </c>
    </row>
    <row r="9" spans="1:7">
      <c r="A9" s="4" t="s">
        <v>118</v>
      </c>
      <c r="B9" s="5" t="n">
        <v>25507</v>
      </c>
      <c r="D9" s="5" t="n">
        <v>89897</v>
      </c>
      <c r="F9" s="5" t="n">
        <v>79718</v>
      </c>
      <c r="G9" s="5" t="n">
        <v>61107</v>
      </c>
    </row>
    <row r="10" spans="1:7">
      <c r="A10" s="4" t="s">
        <v>600</v>
      </c>
      <c r="B10" s="5" t="n">
        <v>400</v>
      </c>
      <c r="D10" s="5" t="n">
        <v>600</v>
      </c>
      <c r="F10" s="5" t="n">
        <v>800</v>
      </c>
      <c r="G10" s="5" t="n">
        <v>1100</v>
      </c>
    </row>
    <row r="11" spans="1:7">
      <c r="A11" s="4" t="s">
        <v>601</v>
      </c>
      <c r="B11" s="6" t="n">
        <v>100</v>
      </c>
      <c r="D11" s="6" t="n">
        <v>200</v>
      </c>
      <c r="F11" s="6" t="n">
        <v>100</v>
      </c>
      <c r="G11" s="6" t="n">
        <v>5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02</v>
      </c>
      <c r="B1" s="2" t="s">
        <v>93</v>
      </c>
      <c r="F1" s="2" t="s">
        <v>1</v>
      </c>
    </row>
    <row r="2" spans="1:6">
      <c r="B2" s="2" t="s">
        <v>2</v>
      </c>
      <c r="C2" s="2" t="s">
        <v>191</v>
      </c>
      <c r="D2" s="2" t="s">
        <v>94</v>
      </c>
      <c r="E2" s="2" t="s">
        <v>192</v>
      </c>
      <c r="F2" s="2" t="s">
        <v>2</v>
      </c>
    </row>
    <row r="3" spans="1:6">
      <c r="A3" s="3" t="s">
        <v>603</v>
      </c>
    </row>
    <row r="4" spans="1:6">
      <c r="A4" s="4" t="s">
        <v>363</v>
      </c>
      <c r="B4" s="6" t="n">
        <v>1431329</v>
      </c>
      <c r="C4" s="6" t="n">
        <v>1387588</v>
      </c>
      <c r="D4" s="6" t="n">
        <v>1292146</v>
      </c>
      <c r="E4" s="6" t="n">
        <v>1434866</v>
      </c>
      <c r="F4" s="6" t="n">
        <v>1387588</v>
      </c>
    </row>
    <row r="5" spans="1:6">
      <c r="A5" s="4" t="s">
        <v>604</v>
      </c>
      <c r="B5" s="5" t="n">
        <v>-16653</v>
      </c>
      <c r="C5" s="5" t="n">
        <v>29010</v>
      </c>
      <c r="D5" s="5" t="n">
        <v>61011</v>
      </c>
      <c r="E5" s="5" t="n">
        <v>-31392</v>
      </c>
    </row>
    <row r="6" spans="1:6">
      <c r="A6" s="4" t="s">
        <v>366</v>
      </c>
      <c r="B6" s="5" t="n">
        <v>1433533</v>
      </c>
      <c r="C6" s="5" t="n">
        <v>1431329</v>
      </c>
      <c r="D6" s="6" t="n">
        <v>1351110</v>
      </c>
      <c r="E6" s="6" t="n">
        <v>1292146</v>
      </c>
      <c r="F6" s="5" t="n">
        <v>1433533</v>
      </c>
    </row>
    <row r="7" spans="1:6">
      <c r="A7" s="4" t="s">
        <v>605</v>
      </c>
    </row>
    <row r="8" spans="1:6">
      <c r="A8" s="3" t="s">
        <v>603</v>
      </c>
    </row>
    <row r="9" spans="1:6">
      <c r="A9" s="4" t="s">
        <v>363</v>
      </c>
      <c r="C9" s="5" t="n">
        <v>-41882</v>
      </c>
      <c r="F9" s="5" t="n">
        <v>-41882</v>
      </c>
    </row>
    <row r="10" spans="1:6">
      <c r="A10" s="4" t="s">
        <v>606</v>
      </c>
      <c r="F10" s="5" t="n">
        <v>11846</v>
      </c>
    </row>
    <row r="11" spans="1:6">
      <c r="A11" s="4" t="s">
        <v>607</v>
      </c>
      <c r="F11" s="5" t="n">
        <v>0</v>
      </c>
    </row>
    <row r="12" spans="1:6">
      <c r="A12" s="4" t="s">
        <v>604</v>
      </c>
      <c r="F12" s="5" t="n">
        <v>11846</v>
      </c>
    </row>
    <row r="13" spans="1:6">
      <c r="A13" s="4" t="s">
        <v>366</v>
      </c>
      <c r="B13" s="5" t="n">
        <v>-30036</v>
      </c>
      <c r="F13" s="5" t="n">
        <v>-30036</v>
      </c>
    </row>
    <row r="14" spans="1:6">
      <c r="A14" s="4" t="s">
        <v>608</v>
      </c>
    </row>
    <row r="15" spans="1:6">
      <c r="A15" s="3" t="s">
        <v>603</v>
      </c>
    </row>
    <row r="16" spans="1:6">
      <c r="A16" s="4" t="s">
        <v>363</v>
      </c>
      <c r="C16" s="5" t="n">
        <v>-33025</v>
      </c>
      <c r="F16" s="5" t="n">
        <v>-33025</v>
      </c>
    </row>
    <row r="17" spans="1:6">
      <c r="A17" s="4" t="s">
        <v>606</v>
      </c>
      <c r="F17" s="5" t="n">
        <v>0</v>
      </c>
    </row>
    <row r="18" spans="1:6">
      <c r="A18" s="4" t="s">
        <v>607</v>
      </c>
      <c r="F18" s="5" t="n">
        <v>470</v>
      </c>
    </row>
    <row r="19" spans="1:6">
      <c r="A19" s="4" t="s">
        <v>604</v>
      </c>
      <c r="F19" s="5" t="n">
        <v>470</v>
      </c>
    </row>
    <row r="20" spans="1:6">
      <c r="A20" s="4" t="s">
        <v>366</v>
      </c>
      <c r="B20" s="5" t="n">
        <v>-32555</v>
      </c>
      <c r="F20" s="5" t="n">
        <v>-32555</v>
      </c>
    </row>
    <row r="21" spans="1:6">
      <c r="A21" s="4" t="s">
        <v>159</v>
      </c>
    </row>
    <row r="22" spans="1:6">
      <c r="A22" s="3" t="s">
        <v>603</v>
      </c>
    </row>
    <row r="23" spans="1:6">
      <c r="A23" s="4" t="s">
        <v>363</v>
      </c>
      <c r="C23" s="6" t="n">
        <v>-74907</v>
      </c>
      <c r="F23" s="5" t="n">
        <v>-74907</v>
      </c>
    </row>
    <row r="24" spans="1:6">
      <c r="A24" s="4" t="s">
        <v>606</v>
      </c>
      <c r="F24" s="5" t="n">
        <v>11846</v>
      </c>
    </row>
    <row r="25" spans="1:6">
      <c r="A25" s="4" t="s">
        <v>607</v>
      </c>
      <c r="F25" s="5" t="n">
        <v>470</v>
      </c>
    </row>
    <row r="26" spans="1:6">
      <c r="A26" s="4" t="s">
        <v>604</v>
      </c>
      <c r="F26" s="5" t="n">
        <v>12316</v>
      </c>
    </row>
    <row r="27" spans="1:6">
      <c r="A27" s="4" t="s">
        <v>366</v>
      </c>
      <c r="B27" s="6" t="n">
        <v>-62591</v>
      </c>
      <c r="F27" s="6" t="n">
        <v>-6259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95</v>
      </c>
    </row>
    <row r="3" spans="1:2">
      <c r="A3" s="4" t="s">
        <v>608</v>
      </c>
    </row>
    <row r="4" spans="1:2">
      <c r="A4" s="3" t="s">
        <v>610</v>
      </c>
    </row>
    <row r="5" spans="1:2">
      <c r="A5" s="4" t="s">
        <v>611</v>
      </c>
      <c r="B5" s="6" t="n">
        <v>-470</v>
      </c>
    </row>
    <row r="6" spans="1:2">
      <c r="A6" s="4" t="s">
        <v>612</v>
      </c>
    </row>
    <row r="7" spans="1:2">
      <c r="A7" s="3" t="s">
        <v>610</v>
      </c>
    </row>
    <row r="8" spans="1:2">
      <c r="A8" s="4" t="s">
        <v>613</v>
      </c>
      <c r="B8" s="5" t="n">
        <v>591</v>
      </c>
    </row>
    <row r="9" spans="1:2">
      <c r="A9" s="4" t="s">
        <v>614</v>
      </c>
    </row>
    <row r="10" spans="1:2">
      <c r="A10" s="3" t="s">
        <v>610</v>
      </c>
    </row>
    <row r="11" spans="1:2">
      <c r="A11" s="4" t="s">
        <v>613</v>
      </c>
      <c r="B11" s="5" t="n">
        <v>26</v>
      </c>
    </row>
    <row r="12" spans="1:2">
      <c r="A12" s="4" t="s">
        <v>615</v>
      </c>
    </row>
    <row r="13" spans="1:2">
      <c r="A13" s="3" t="s">
        <v>610</v>
      </c>
    </row>
    <row r="14" spans="1:2">
      <c r="A14" s="4" t="s">
        <v>613</v>
      </c>
      <c r="B14" s="5" t="n">
        <v>617</v>
      </c>
    </row>
    <row r="15" spans="1:2">
      <c r="A15" s="4" t="s">
        <v>616</v>
      </c>
      <c r="B15" s="5" t="n">
        <v>-147</v>
      </c>
    </row>
    <row r="16" spans="1:2">
      <c r="A16" s="4" t="s">
        <v>611</v>
      </c>
      <c r="B16" s="6" t="n">
        <v>4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48"/>
  </cols>
  <sheetData>
    <row r="1" spans="1:8">
      <c r="A1" s="1" t="s">
        <v>617</v>
      </c>
      <c r="B1" s="2" t="s">
        <v>618</v>
      </c>
      <c r="C1" s="2" t="s">
        <v>495</v>
      </c>
      <c r="D1" s="2" t="s">
        <v>619</v>
      </c>
      <c r="E1" s="2" t="s">
        <v>620</v>
      </c>
      <c r="F1" s="2" t="s">
        <v>495</v>
      </c>
      <c r="G1" s="2" t="s">
        <v>619</v>
      </c>
      <c r="H1" s="2" t="s">
        <v>621</v>
      </c>
    </row>
    <row r="2" spans="1:8">
      <c r="A2" s="3" t="s">
        <v>622</v>
      </c>
    </row>
    <row r="3" spans="1:8">
      <c r="A3" s="4" t="s">
        <v>623</v>
      </c>
      <c r="C3" s="6" t="n">
        <v>8733</v>
      </c>
      <c r="D3" s="6" t="n">
        <v>8733</v>
      </c>
      <c r="E3" s="6" t="n">
        <v>8700</v>
      </c>
      <c r="F3" s="6" t="n">
        <v>17466</v>
      </c>
      <c r="G3" s="6" t="n">
        <v>17466</v>
      </c>
    </row>
    <row r="4" spans="1:8">
      <c r="A4" s="4" t="s">
        <v>624</v>
      </c>
    </row>
    <row r="5" spans="1:8">
      <c r="A5" s="3" t="s">
        <v>622</v>
      </c>
    </row>
    <row r="6" spans="1:8">
      <c r="A6" s="4" t="s">
        <v>625</v>
      </c>
      <c r="H6" s="5" t="n">
        <v>5200000</v>
      </c>
    </row>
    <row r="7" spans="1:8">
      <c r="A7" s="4" t="s">
        <v>626</v>
      </c>
      <c r="H7" s="11" t="n">
        <v>0.01</v>
      </c>
    </row>
    <row r="8" spans="1:8">
      <c r="A8" s="4" t="s">
        <v>627</v>
      </c>
    </row>
    <row r="9" spans="1:8">
      <c r="A9" s="3" t="s">
        <v>622</v>
      </c>
    </row>
    <row r="10" spans="1:8">
      <c r="A10" s="4" t="s">
        <v>628</v>
      </c>
      <c r="H10" s="4" t="s">
        <v>629</v>
      </c>
    </row>
    <row r="11" spans="1:8">
      <c r="A11" s="4" t="s">
        <v>630</v>
      </c>
      <c r="H11" s="6" t="n">
        <v>100</v>
      </c>
    </row>
    <row r="12" spans="1:8">
      <c r="A12" s="4" t="s">
        <v>631</v>
      </c>
      <c r="H12" s="5" t="n">
        <v>20</v>
      </c>
    </row>
    <row r="13" spans="1:8">
      <c r="A13" s="4" t="s">
        <v>632</v>
      </c>
      <c r="H13" s="6" t="n">
        <v>501000</v>
      </c>
    </row>
    <row r="14" spans="1:8">
      <c r="A14" s="4" t="s">
        <v>633</v>
      </c>
    </row>
    <row r="15" spans="1:8">
      <c r="A15" s="3" t="s">
        <v>622</v>
      </c>
    </row>
    <row r="16" spans="1:8">
      <c r="A16" s="4" t="s">
        <v>634</v>
      </c>
      <c r="B16" s="11" t="n">
        <v>120.46</v>
      </c>
    </row>
    <row r="17" spans="1:8">
      <c r="A17" s="4" t="s">
        <v>635</v>
      </c>
      <c r="B17" s="5" t="n">
        <v>6200000</v>
      </c>
    </row>
    <row r="18" spans="1:8">
      <c r="A18" s="4" t="s">
        <v>636</v>
      </c>
    </row>
    <row r="19" spans="1:8">
      <c r="A19" s="3" t="s">
        <v>622</v>
      </c>
    </row>
    <row r="20" spans="1:8">
      <c r="A20" s="4" t="s">
        <v>634</v>
      </c>
      <c r="B20" s="11" t="n">
        <v>132.5</v>
      </c>
    </row>
    <row r="21" spans="1:8">
      <c r="A21" s="4" t="s">
        <v>635</v>
      </c>
      <c r="B21" s="5" t="n">
        <v>6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7</v>
      </c>
      <c r="B1" s="2" t="s">
        <v>93</v>
      </c>
      <c r="E1" s="2" t="s">
        <v>1</v>
      </c>
    </row>
    <row r="2" spans="1:7">
      <c r="B2" s="2" t="s">
        <v>2</v>
      </c>
      <c r="C2" s="2" t="s">
        <v>94</v>
      </c>
      <c r="D2" s="2" t="s">
        <v>192</v>
      </c>
      <c r="E2" s="2" t="s">
        <v>2</v>
      </c>
      <c r="F2" s="2" t="s">
        <v>94</v>
      </c>
      <c r="G2" s="2" t="s">
        <v>638</v>
      </c>
    </row>
    <row r="3" spans="1:7">
      <c r="A3" s="3" t="s">
        <v>233</v>
      </c>
    </row>
    <row r="4" spans="1:7">
      <c r="A4" s="4" t="s">
        <v>639</v>
      </c>
      <c r="G4" s="6" t="n">
        <v>300000</v>
      </c>
    </row>
    <row r="5" spans="1:7">
      <c r="A5" s="4" t="s">
        <v>640</v>
      </c>
      <c r="B5" s="8" t="n">
        <v>0.4</v>
      </c>
      <c r="C5" s="8" t="n">
        <v>0.4</v>
      </c>
      <c r="E5" s="8" t="n">
        <v>0.4</v>
      </c>
      <c r="F5" s="8" t="n">
        <v>1.4</v>
      </c>
    </row>
    <row r="6" spans="1:7">
      <c r="A6" s="4" t="s">
        <v>641</v>
      </c>
      <c r="B6" s="6" t="n">
        <v>22815</v>
      </c>
      <c r="C6" s="6" t="n">
        <v>24730</v>
      </c>
      <c r="D6" s="6" t="n">
        <v>75270</v>
      </c>
      <c r="E6" s="6" t="n">
        <v>22800</v>
      </c>
      <c r="F6" s="6" t="n">
        <v>100000</v>
      </c>
    </row>
    <row r="7" spans="1:7">
      <c r="A7" s="4" t="s">
        <v>642</v>
      </c>
      <c r="B7" s="7" t="n">
        <v>57.47</v>
      </c>
      <c r="C7" s="7" t="n">
        <v>63.75</v>
      </c>
      <c r="E7" s="7" t="n">
        <v>57.47</v>
      </c>
      <c r="F7" s="7" t="n">
        <v>69.53</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3</v>
      </c>
      <c r="B1" s="2" t="s">
        <v>644</v>
      </c>
      <c r="C1" s="2" t="s">
        <v>3</v>
      </c>
      <c r="D1" s="2" t="s">
        <v>2</v>
      </c>
      <c r="E1" s="2" t="s">
        <v>94</v>
      </c>
      <c r="F1" s="2" t="s">
        <v>192</v>
      </c>
      <c r="G1" s="2" t="s">
        <v>2</v>
      </c>
      <c r="H1" s="2" t="s">
        <v>94</v>
      </c>
      <c r="I1" s="2" t="s">
        <v>645</v>
      </c>
    </row>
    <row r="2" spans="1:9">
      <c r="A2" s="3" t="s">
        <v>646</v>
      </c>
    </row>
    <row r="3" spans="1:9">
      <c r="A3" s="4" t="s">
        <v>640</v>
      </c>
      <c r="D3" s="5" t="n">
        <v>400000</v>
      </c>
      <c r="E3" s="5" t="n">
        <v>400000</v>
      </c>
      <c r="G3" s="5" t="n">
        <v>400000</v>
      </c>
      <c r="H3" s="5" t="n">
        <v>1400000</v>
      </c>
    </row>
    <row r="4" spans="1:9">
      <c r="A4" s="4" t="s">
        <v>641</v>
      </c>
      <c r="D4" s="6" t="n">
        <v>22815</v>
      </c>
      <c r="E4" s="6" t="n">
        <v>24730</v>
      </c>
      <c r="F4" s="6" t="n">
        <v>75270</v>
      </c>
      <c r="G4" s="6" t="n">
        <v>22800</v>
      </c>
      <c r="H4" s="6" t="n">
        <v>100000</v>
      </c>
    </row>
    <row r="5" spans="1:9">
      <c r="A5" s="4" t="s">
        <v>642</v>
      </c>
      <c r="D5" s="7" t="n">
        <v>57.47</v>
      </c>
      <c r="E5" s="7" t="n">
        <v>63.75</v>
      </c>
      <c r="G5" s="7" t="n">
        <v>57.47</v>
      </c>
      <c r="H5" s="7" t="n">
        <v>69.53</v>
      </c>
    </row>
    <row r="6" spans="1:9">
      <c r="A6" s="4" t="s">
        <v>647</v>
      </c>
    </row>
    <row r="7" spans="1:9">
      <c r="A7" s="3" t="s">
        <v>646</v>
      </c>
    </row>
    <row r="8" spans="1:9">
      <c r="A8" s="4" t="s">
        <v>640</v>
      </c>
      <c r="C8" s="5" t="n">
        <v>500000</v>
      </c>
    </row>
    <row r="9" spans="1:9">
      <c r="A9" s="4" t="s">
        <v>641</v>
      </c>
      <c r="C9" s="6" t="n">
        <v>27200</v>
      </c>
    </row>
    <row r="10" spans="1:9">
      <c r="A10" s="4" t="s">
        <v>642</v>
      </c>
      <c r="C10" s="7" t="n">
        <v>55.17</v>
      </c>
    </row>
    <row r="11" spans="1:9">
      <c r="A11" s="4" t="s">
        <v>627</v>
      </c>
    </row>
    <row r="12" spans="1:9">
      <c r="A12" s="3" t="s">
        <v>646</v>
      </c>
    </row>
    <row r="13" spans="1:9">
      <c r="A13" s="4" t="s">
        <v>628</v>
      </c>
      <c r="I13" s="4" t="s">
        <v>629</v>
      </c>
    </row>
    <row r="14" spans="1:9">
      <c r="A14" s="4" t="s">
        <v>648</v>
      </c>
    </row>
    <row r="15" spans="1:9">
      <c r="A15" s="3" t="s">
        <v>646</v>
      </c>
    </row>
    <row r="16" spans="1:9">
      <c r="A16" s="4" t="s">
        <v>634</v>
      </c>
      <c r="B16" s="11" t="n">
        <v>132.5</v>
      </c>
    </row>
    <row r="17" spans="1:9">
      <c r="A17" s="4" t="s">
        <v>635</v>
      </c>
      <c r="B17" s="5" t="n">
        <v>6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49</v>
      </c>
      <c r="B1" s="1" t="s">
        <v>650</v>
      </c>
      <c r="C1" s="2" t="s">
        <v>651</v>
      </c>
    </row>
    <row r="2" spans="1:3">
      <c r="A2" s="4" t="s">
        <v>652</v>
      </c>
      <c r="B2" s="4" t="s">
        <v>653</v>
      </c>
      <c r="C2" s="6" t="n">
        <v>-29041000</v>
      </c>
    </row>
    <row r="3" spans="1:3">
      <c r="A3" s="4" t="s">
        <v>654</v>
      </c>
    </row>
    <row r="4" spans="1:3">
      <c r="A4" s="4" t="s">
        <v>655</v>
      </c>
      <c r="B4" s="4" t="s">
        <v>656</v>
      </c>
      <c r="C4" s="5" t="n">
        <v>4775000</v>
      </c>
    </row>
    <row r="5" spans="1:3">
      <c r="A5" s="4" t="s">
        <v>657</v>
      </c>
    </row>
    <row r="6" spans="1:3">
      <c r="A6" s="4" t="s">
        <v>652</v>
      </c>
      <c r="B6" s="4" t="s">
        <v>653</v>
      </c>
      <c r="C6" s="6" t="n">
        <v>-290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198</v>
      </c>
    </row>
    <row r="4" spans="1:2">
      <c r="A4" s="4" t="s">
        <v>96</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2:27:26Z</dcterms:created>
  <dcterms:modified xmlns:dcterms="http://purl.org/dc/terms/" xmlns:xsi="http://www.w3.org/2001/XMLSchema-instance" xsi:type="dcterms:W3CDTF">2019-08-05T12:27:26Z</dcterms:modified>
</cp:coreProperties>
</file>